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ORGANIZATION, BUSINESS AND SUMM" sheetId="6" state="visible" r:id="rId6"/>
    <sheet xmlns:r="http://schemas.openxmlformats.org/officeDocument/2006/relationships" name="ACQUISITIONS" sheetId="7" state="visible" r:id="rId7"/>
    <sheet xmlns:r="http://schemas.openxmlformats.org/officeDocument/2006/relationships" name="COMPOSITION OF CERTAIN FINANCIA" sheetId="8" state="visible" r:id="rId8"/>
    <sheet xmlns:r="http://schemas.openxmlformats.org/officeDocument/2006/relationships" name="CONVERTIBLE PROMISSORY NOTES PA" sheetId="9" state="visible" r:id="rId9"/>
    <sheet xmlns:r="http://schemas.openxmlformats.org/officeDocument/2006/relationships" name="STOCKHOLDERS' DEFICIT" sheetId="10" state="visible" r:id="rId10"/>
    <sheet xmlns:r="http://schemas.openxmlformats.org/officeDocument/2006/relationships" name="COMMITMENTS AND CONTINGENCIES" sheetId="11" state="visible" r:id="rId11"/>
    <sheet xmlns:r="http://schemas.openxmlformats.org/officeDocument/2006/relationships" name="RELATED PARTY TRANSACTIONS" sheetId="12" state="visible" r:id="rId12"/>
    <sheet xmlns:r="http://schemas.openxmlformats.org/officeDocument/2006/relationships" name="SUBSEQUENT EVENTS" sheetId="13" state="visible" r:id="rId13"/>
    <sheet xmlns:r="http://schemas.openxmlformats.org/officeDocument/2006/relationships" name="ORGANIZATION, BUSINESS AND SU14" sheetId="14" state="visible" r:id="rId14"/>
    <sheet xmlns:r="http://schemas.openxmlformats.org/officeDocument/2006/relationships" name="COMPOSITION OF CERTAIN FINANC15" sheetId="15" state="visible" r:id="rId15"/>
    <sheet xmlns:r="http://schemas.openxmlformats.org/officeDocument/2006/relationships" name="ORGANIZATION, BUSINESS AND SU16" sheetId="16" state="visible" r:id="rId16"/>
    <sheet xmlns:r="http://schemas.openxmlformats.org/officeDocument/2006/relationships" name="ACQUISITIONS (Details Narrative" sheetId="17" state="visible" r:id="rId17"/>
    <sheet xmlns:r="http://schemas.openxmlformats.org/officeDocument/2006/relationships" name="COMPOSITION OF CERTAIN FINANC18" sheetId="18" state="visible" r:id="rId18"/>
    <sheet xmlns:r="http://schemas.openxmlformats.org/officeDocument/2006/relationships" name="COMPOSITION OF CERTAIN FINANC19" sheetId="19" state="visible" r:id="rId19"/>
    <sheet xmlns:r="http://schemas.openxmlformats.org/officeDocument/2006/relationships" name="CONVERTIBLE PROMISSORY NOTES 20" sheetId="20" state="visible" r:id="rId20"/>
    <sheet xmlns:r="http://schemas.openxmlformats.org/officeDocument/2006/relationships" name="STOCKHOLDERS' DEFICIT (Details " sheetId="21" state="visible" r:id="rId21"/>
    <sheet xmlns:r="http://schemas.openxmlformats.org/officeDocument/2006/relationships" name="COMMITMENTS AND CONTINGENCIES (" sheetId="22" state="visible" r:id="rId22"/>
    <sheet xmlns:r="http://schemas.openxmlformats.org/officeDocument/2006/relationships" name="RELATED PARTY TRANSACTIONS (Det" sheetId="23" state="visible" r:id="rId23"/>
  </sheets>
  <definedNames/>
  <calcPr calcId="124519" fullCalcOnLoad="1"/>
</workbook>
</file>

<file path=xl/sharedStrings.xml><?xml version="1.0" encoding="utf-8"?>
<sst xmlns="http://schemas.openxmlformats.org/spreadsheetml/2006/main" uniqueCount="348">
  <si>
    <t>Document And Entity Information - shares</t>
  </si>
  <si>
    <t>6 Months Ended</t>
  </si>
  <si>
    <t>Jun. 30, 2017</t>
  </si>
  <si>
    <t>Aug. 11, 2017</t>
  </si>
  <si>
    <t>Document And Entity Information [Abstract]</t>
  </si>
  <si>
    <t>Entity Registrant Name</t>
  </si>
  <si>
    <t>Brazil Minerals, Inc.</t>
  </si>
  <si>
    <t>Document Type</t>
  </si>
  <si>
    <t>10-Q</t>
  </si>
  <si>
    <t>Document Period End Date</t>
  </si>
  <si>
    <t>Jun. 30,
		2017</t>
  </si>
  <si>
    <t>Amendment Flag</t>
  </si>
  <si>
    <t>false</t>
  </si>
  <si>
    <t>Trading Symbol</t>
  </si>
  <si>
    <t>bmxi</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CONSOLIDATED BALANCE SHEETS (Unaudited) - USD ($)</t>
  </si>
  <si>
    <t>Dec. 31, 2016</t>
  </si>
  <si>
    <t>Current Assets</t>
  </si>
  <si>
    <t>Cash and cash equivalents</t>
  </si>
  <si>
    <t>Taxes recoverable</t>
  </si>
  <si>
    <t>Prepaid expenses</t>
  </si>
  <si>
    <t>Inventory</t>
  </si>
  <si>
    <t>Deposits and advances</t>
  </si>
  <si>
    <t>Total Current Assets</t>
  </si>
  <si>
    <t>Capital Assets</t>
  </si>
  <si>
    <t>Property and equipment, net</t>
  </si>
  <si>
    <t>Other Assets</t>
  </si>
  <si>
    <t>Intangible assets</t>
  </si>
  <si>
    <t>Total Assets</t>
  </si>
  <si>
    <t>Current Liabilities</t>
  </si>
  <si>
    <t>Accounts payable and accrued expenses</t>
  </si>
  <si>
    <t>Convertible notes payable, net of debt discounts totaling $212,680 and $137,113, respectively</t>
  </si>
  <si>
    <t>Loans payable</t>
  </si>
  <si>
    <t>Related party payable</t>
  </si>
  <si>
    <t>Total current liabilities</t>
  </si>
  <si>
    <t>Long term liabilities</t>
  </si>
  <si>
    <t>Other noncurrent liabilities</t>
  </si>
  <si>
    <t>Total Liabilities</t>
  </si>
  <si>
    <t>Stockholders' deficit:</t>
  </si>
  <si>
    <t>Series A preferred stock, $0.001 par value. 10,000,000 shares authorized; 1 share issued and outstanding</t>
  </si>
  <si>
    <t>Common stock, $0.001 par value. 100,000,000 and 30,000,000 shares authorized, respectively; 71,673,437 and 64,752,286 shares issued and outstanding as of June 30, 2017 and December 31, 2016, respectively</t>
  </si>
  <si>
    <t>Additional paid-in-capital</t>
  </si>
  <si>
    <t>Accumulated other comprehensive loss</t>
  </si>
  <si>
    <t>Stock purchase warrants</t>
  </si>
  <si>
    <t>Accumulated deficit</t>
  </si>
  <si>
    <t>Total Brazil Minerals, Inc. stockholders' deficit</t>
  </si>
  <si>
    <t>Non-controlling interest</t>
  </si>
  <si>
    <t>Total stockholders' deficit</t>
  </si>
  <si>
    <t>Total liabilities and stockholders' deficit</t>
  </si>
  <si>
    <t>CONSOLIDATED BALANCE SHEETS (Unaudited) (Parenthetical) - USD ($)</t>
  </si>
  <si>
    <t>Consolidated Balance Sheets</t>
  </si>
  <si>
    <t>Debt Instrument, Unamortized Discount</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SOLIDATED STATEMENTS OF OPERATIONS AND COMPREHENSIVE LOSS (Unaudited) - USD ($)</t>
  </si>
  <si>
    <t>3 Months Ended</t>
  </si>
  <si>
    <t>Jun. 30, 2016</t>
  </si>
  <si>
    <t>Consolidated Statements Of Operations</t>
  </si>
  <si>
    <t>Revenue</t>
  </si>
  <si>
    <t>Cost of revenue</t>
  </si>
  <si>
    <t>Gross margin</t>
  </si>
  <si>
    <t>Operating expenses:</t>
  </si>
  <si>
    <t>Professional fees</t>
  </si>
  <si>
    <t>General and administrative</t>
  </si>
  <si>
    <t>Compensation and related costs</t>
  </si>
  <si>
    <t>Stock-based compensation</t>
  </si>
  <si>
    <t>Total operating expenses</t>
  </si>
  <si>
    <t>Loss from operations</t>
  </si>
  <si>
    <t>Other expense (income):</t>
  </si>
  <si>
    <t>(Gain) loss on derivative liabilities</t>
  </si>
  <si>
    <t>Interest on promissory notes</t>
  </si>
  <si>
    <t>Amortization of debt discount and other fees</t>
  </si>
  <si>
    <t>Other expense (income)</t>
  </si>
  <si>
    <t>Total other expense (income)</t>
  </si>
  <si>
    <t>Loss before provision for income taxes</t>
  </si>
  <si>
    <t>Provision for income taxes</t>
  </si>
  <si>
    <t>Net loss</t>
  </si>
  <si>
    <t>Loss attributable to non-controlling interest</t>
  </si>
  <si>
    <t>Net loss attributable to Brazil Minerals, Inc. stockholders</t>
  </si>
  <si>
    <t>Net loss per share attributable to Brazil Minerals, Inc. common stockholders: Basic and diluted loss per share</t>
  </si>
  <si>
    <t>Weighted average number of shares outstanding: Basic and diluted</t>
  </si>
  <si>
    <t>Comprehensive loss:</t>
  </si>
  <si>
    <t>Net Loss</t>
  </si>
  <si>
    <t>Foreign currency translation adjustment</t>
  </si>
  <si>
    <t>Comprehensive loss</t>
  </si>
  <si>
    <t>Comprehensive loss attributable to noncontrolling interests</t>
  </si>
  <si>
    <t>Comprehensive loss attributable to Brazil Minerals, Inc. stockholders</t>
  </si>
  <si>
    <t>CONSOLIDATED STATEMENTS OF CASH FLOWS (Unaudited) - USD ($)</t>
  </si>
  <si>
    <t>Cash flows from operating activities of continuing operations:</t>
  </si>
  <si>
    <t>Adjustments to reconcile net loss to cash used in operating activities:</t>
  </si>
  <si>
    <t>Stock-based compensation and services</t>
  </si>
  <si>
    <t>Unrealized (gain) loss from change in derivative liabilities</t>
  </si>
  <si>
    <t>Amortization of debt discount</t>
  </si>
  <si>
    <t>Amortization of deferred financing costs</t>
  </si>
  <si>
    <t>Excess fair market value of common stock issued in satisfaction of related party liabilities</t>
  </si>
  <si>
    <t>Depreciation and amortization</t>
  </si>
  <si>
    <t>Changes in operating assets and liabilities:</t>
  </si>
  <si>
    <t>Accounts receivable</t>
  </si>
  <si>
    <t>Accrued salary due to officer</t>
  </si>
  <si>
    <t>Net cash provided by (used in) operating activities</t>
  </si>
  <si>
    <t>Cash flows from investing activities:</t>
  </si>
  <si>
    <t>Acquisition of capital assets</t>
  </si>
  <si>
    <t>Net cash provided by (used in) investing activities</t>
  </si>
  <si>
    <t>Cash flows from financing activities:</t>
  </si>
  <si>
    <t>Loan from officer</t>
  </si>
  <si>
    <t>Net proceeds from sale of common stock</t>
  </si>
  <si>
    <t>Proceeds from sale of subsidiary common stock to noncontrolling interests</t>
  </si>
  <si>
    <t>Proceeds from convertible notes payable</t>
  </si>
  <si>
    <t>Proceeds from loans payable</t>
  </si>
  <si>
    <t>Repayment of loans payable</t>
  </si>
  <si>
    <t>Net cash provided by (used in) financing activities</t>
  </si>
  <si>
    <t>Effect of exchange rates on cash and cash equivalents</t>
  </si>
  <si>
    <t>Net increase (decrease) in cash and cash equivalents</t>
  </si>
  <si>
    <t>Cash and cash equivalents at beginning of period</t>
  </si>
  <si>
    <t>Cash and cash equivalents at end of period</t>
  </si>
  <si>
    <t>Supplemental disclosure of cash flow information:</t>
  </si>
  <si>
    <t>Cash paid for interest</t>
  </si>
  <si>
    <t>Cash paid for income taxes</t>
  </si>
  <si>
    <t>Supplemental disclosure of non-cash investing and financing activities:</t>
  </si>
  <si>
    <t>Acquisition of capital assets with taxes receivable</t>
  </si>
  <si>
    <t>Shares issued in connection with conversion of debt and accrued interest</t>
  </si>
  <si>
    <t>Shares issued in connection with relief of related party payable</t>
  </si>
  <si>
    <t>Value of stock options and beneficial conversion feature recorded with notes payable</t>
  </si>
  <si>
    <t>Deferred financing costs accrued in relation to the issuance of debt</t>
  </si>
  <si>
    <t>Discount for beneficial conversion features on convertible notes</t>
  </si>
  <si>
    <t>Dividends payable to Series B preferred shareholders</t>
  </si>
  <si>
    <t>ORGANIZATION, BUSINESS AND SUMMARY OF SIGNIFICANT ACCOUNTING POLICIES</t>
  </si>
  <si>
    <t>Accounting Policies [Abstract]</t>
  </si>
  <si>
    <t xml:space="preserve"> NOTE 1 – ORGANIZATION,
BUSINESS AND SUMMARY OF SIGNIFICANT ACCOUNTING POLICIES Organization and Description
of Business Brazil Minerals, Inc. ("BMIX"
or the "Company") was incorporated as Flux Technologies, Corp. under the laws of the State of Nevada, U.S. on December
15, 2011. The Company, through subsidiaries, mines and sells diamonds, gold, sand and mortar. The Company, through subsidiaries,
outright or jointly owns 10 mining concessions and 28 other mineral rights in Brazil, for diamonds, gold, sand, and manganese.
The Company, through subsidiaries, owns one large, fixed plant and one modular, mobile plant for diamond and gold processing and
recovery, a sand processing and mortar plant, trucks and earth-moving capital equipment used for mining. Principles of Consolidation The consolidated financial statements
include the accounts of the Company and its 99.99% owned subsidiary, BMIX Participações Ltda. ("BMIXP"), which
includes the accounts of BMIXP's wholly-owned subsidiary, Mineração Duas Barras Ltda. ("MDB"). During the year ended December
31, 2014, BMIXP acquired an initial 25% interest in RST Recursos Minerais Ltda. ("RST"), and during the first quarter of
2015, it acquired an additional 25% interest in RST, thus bringing its total ownership of RST to 50%. As of March 18, 2015, RST
has been consolidated within the Company's financial statements. On April 17, 2015, BMIXP incorporated
Hercules Resources Corporation ("HRC"). On May 27, 2015, HRC formalized title to 99.99% of Hercules Brasil Comercio e Transportes
Ltda. ("Hercules Brasil"). Thus, Hercules Brasil is a wholly owned subsidiary and has been consolidated within the Company's
consolidated financial statements. On July 27, 2016, upon approval
by its Board of Directors, the Company entered into a stock purchase and sale agreement pursuant to which HRC transferred its 99.99%
equity interest in Mineração Jupiter Ltda ("MJL") to the Company which immediately thereafter sold such equity
interest to Jupiter Gold Corporation ("JGC"), a newly created company, in exchange for all of the common stock of JGC.
On December 16, 2016, the Securities and Exchange Commission ("SEC") declared effective a Registration Statement filed
by JGC for the sale of shares in a public offering in the U.S. As of March 31, 2017, the Company has ownership of approximately
58% of the equity of JGC. As such, the accounts and results of JGC and MJL have been included in the Company's consolidated financial
statements. See Note 2 for more information. All material intercompany accounts
and transactions have been eliminated in consolidation. Share Count All share and per share amounts
have been restated to give effect to a 1-for-500 reverse split of the Company's common stock which was filed in the state of Nevada
on December 15, 2016 and became effective on January 27, 2017. Going Concern The consolidated financial statements
have been prepared on a going concern basis which contemplates the realization of assets and the settlement of liabilities in
the normal course of business. The Company has limited working capital, has incurred losses in each of the past two years, and
has not yet received material revenues from sales of products or services. These factors create substantial doubt about the Company's
ability to continue as a going concern. The consolidated financial statements do not include any adjustment that might be necessary
if the Company is unable to continue as a going concern. The ability
of the Company to continue as a going concern is dependent on the Company generating cash from its operations, from royalties,
and/or from the sale of equity and/or debt securities. During the quarter ended June 30, 2017, the Company funded operations primarily
through the sale of debt and equity securities and through the receipt of proceeds from revenues. Management's plan to fund its
capital requirements and ongoing operations include an increase in cash received from sales of gold,diamonds, and sand. .
Management's secondary plan to cover any shortfall is the sale of equity securities, including common stock in the Company or common
stock in JGC that it owns, and/or obtaining debt financing. There can be no assurance the Company will be successful in these efforts. Interim
Consolidated Financial Statements The accompanying
unaudited interim consolidated financial statements have been prepared by the Company pursuant to the rules and regulations of
the United States Securities and Exchange Commission. Certain information and disclosures normally included in annual financial
statements prepared in accordance with accounting principles generally accepted in the United States of America have been condensed
or omitted pursuant to such rules and regulations. In the opinion of management, all adjustments and disclosures necessary for
a fair presentation of these consolidated financial statements have been included. Such adjustments consist of normal recurring
adjustments. These interim consolidated financial statements should be read in conjunction with the audited consolidated financial
statements of the Company for the year ended December 31, 2016. The results of operations for the three and six months ended June
30, 2017 are not indicative of the results that may be expected for the full year. Basis
of Presentation The consolidated
financial statements of the Company have been prepared on the accrual basis of accounting in accordance with generally accepted
accounting principles ("GAAP") of the United States of America and are presented in U.S. dollars. Use
of Estimates The preparation
of financial statements in conformity with generally accepted accounting principles requires management to make estimates and assumptions
that affect the reported amounts of assets and liabilities and disclosure of contingencies at the date of the financial statements
and the reported amount of revenues and expenses during the reporting period. Actual results may differ from those estimates. Fair
Value of Financial Instruments The Company
follows the guidance of Accounting Standards Codification ("ASC") Topic 820 – Fair Value Measurement and Disclosure.
Fair value is defined as the exit price, or the amount that would be received to sell an asset or paid to transfer a liability
in an orderly transaction between market participants as of the measurement date. The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our Company. Unobservable
inputs are inputs that reflect our Company's assumptions about the factors market participants would use in valuing the asset or
liability. The guidance establishes three levels of inputs that may be used to measure fair value: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As of June 30, 2017 and December
31, 2016, the Company does not have any level 2 or 3 assets or liabilities. The Company's financial instruments
consist of cash and cash equivalents, accounts receivable, taxes recoverable, prepaid expenses, inventory, deposits and other assets,
accounts payable, accrued expenses, loan payable, as well as other noncurrent liabilities.. The carrying amount of these financial
instruments approximates fair value due to either length of maturity or interest rates that approximate prevailing market rates
unless otherwise disclosed in these consolidated financial statements. Cash and Cash Equivalents The Company considers all highly
liquid instruments purchased with a maturity of three months or less to be cash equivalents to the extent that the funds are not
being held for investment purposes. The Company's bank accounts are deposited in FDIC insured institutions. Funds held in U.S.
banks are insured up to $250,000 and funds held in Brazilian banks are insured up to $250,000 Brazilian reais (translating into
approximately $75,600 as of June 30, 2017). Inventory Inventory for the Company consists
of diamonds, gold, ore stockpile, parts, supplies and related production costs and is stated at lower of cost or market. The amount
of any write-down of inventories to net realizable value and all losses, are recognized in the period the write-down of loss occurs.
At June 30, 2017 and December 31, 2016, inventory consisted primarily of rough ore stockpiled for further gold and diamonds recovery.
No value was placed on sand. Value-Added Taxes Receivable The Company records a receivable
for value added taxes recoverable from Brazilian authorities on goods and services purchased by its Brazilian subsidiaries. The
Company intends to recover the taxes through the acquisition of capital equipment from sellers who accept tax credits as payments.
On April 20, 2016, the Company's taxes receivable decreased by $50,496 with the recovery of such amount being used in the acquisition
of a Mercedes Benz truck, through a state- government program. As of June 30, 2017, the Company has $27,845 in taxes recoverable. Property and Equipment Property and equipment are stated
at cost. Major improvements and betterments are capitalized. Maintenance and repairs are expensed as incurred. Depreciation is
computed using the straight-line method over the estimated useful life. At the time of retirement or other disposition of property
and equipment, the cost and accumulated depreciation are removed from the accounts and any resulting gain or loss is reflected
in the statements of operations as other gain or loss, net. The diamond and gold processing
plants, vehicles, and other machinery are depreciated over an estimated useful life of 10 years; and computer and other office
equipment over an estimated useful life of 3 years. Property and equipment as of June 30, 2017 and December 31, 2016 was $689,854
and $693,135 respectively. Accumulated depreciation as of June 30, 2017 and December 31, 2016, was $306,924 and $271,208 respectively.
Property and equipment, net of accumulated depreciation as of June 30, 2017 and December 31, 2016 was $382,930 and $421,927 respectively. Mineral Properties Costs of exploration, carrying
and retaining unproven mineral lease properties are normally expensed as incurred. Mineral property acquisition costs, including
licenses and lease payments, are normally capitalized. Although the Company has taken steps to verify title to mineral properties
in which it has an interest, these procedures do not guarantee the Company's rights. Such properties may be subject to prior agreements
or transfers and title may be affected by undetected defects. Impairment losses are recorded
on mineral properties used in operations when indicators of impairment are present and the undiscounted cash flows estimated to
be generated by those assets are less than the assets' carrying amount. As of June 30, 2017 and December 31, 2016, the Company
did not recognize any impairment losses related to mineral properties held. Intangible
Assets For intangible
assets purchased in a business combination, the estimated fair values of the assets received are used to establish their recorded
values. For intangible assets acquired in a non-monetary exchange, the estimated fair values of the assets transferred (or the
estimated fair values of the assets received, if more clearly evident) are used to establish their recorded values, unless the
values of neither the assets received nor the assets transferred are determinable within reasonable limits, in which case the assets
received are measured based on the carrying values of the assets transferred. Valuation techniques consistent with the market approach,
income approach and/or cost approach are used to measure fair value. Intangible assets consist of mineral rights awarded by the
Brazilian national mining department ("DNPM") and held by MDB, RST, BMIXP, and MJL. Impairment
of Long-Lived Assets For long-lived
assets, such as property and equipment and intangible assets subject to amortization, 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 Revenue
Recognition The Company
recognizes revenue when products are fully delivered or services have been provided and collection is reasonably assured. Typically,
the Company records revenues upon delivery of the products to the customer. As of June 30, 2017 and December 31, 2016, the Company
had deposits of $0 and $0, respectively, related to proceeds received for future diamond and gravel sales which have been recorded
as customer deposits. See Note 4 and 6 for additional information related to these agreements. Costs
of Goods Sold Included
within costs of goods sold are the costs of cutting and polishing rough diamonds and costs of production such as diesel fuel, labor,
machine rentals, and transportation. Stock-Based
Compensation The Company
records stock-based compensation in accordance with ASC Topic 718, Compensation - Stock Compensation. ASC 718 requires companies
to measure compensation cost for stock-based employee compensation at fair value at the grant date and recognize the expense over
the employee's requisite service period. Under ASC 718, volatility is based on the historical volatility of our stock or the expected
volatility of the stock of similar companies. The expected life assumption is primarily based on historical exercise patterns and
employee post-vesting termination behavior. The risk-free interest rate for the expected term of the option is based on the U.S.
Treasury yield curve in effect at the time of grant. We use
the Black-Scholes option-pricing model, which was developed for use in estimating the fair value of options. Option-pricing models
require the input of highly complex and subjective variables including the expected life of options granted and the expected volatility
of our stock price over a period equal to or greater than the expected life of the options. Because changes in the subjective assumptions
can materially affect the estimated value of our employee stock options, it is management's opinion that the Black-Scholes option-pricing
model may not provide an accurate measure of the fair value of our employee stock options. Although the fair value of employee
stock options is determined in accordance with ASC Topic 718 using an option-pricing model, that value may not be indicative of
the fair value observed in a willing buyer/willing seller market transaction. The Company
has adopted a stock plan to attract, retain and motivate its directors, officers, employees, consultants and advisors. The Company's
stock plan approved in 2013 provides for the issuance of up to 30,000 common shares for employees, consultants, directors, and
advisors. Foreign Currency The Company's Brazilian subsidiaries
use the Brazilian Real, the currency of Brazil, as the functional currency. Resulting translation gains or losses are recognized
as a component of accumulated other comprehensive income. Transaction gains or losses related to balances denominated in a currency
other than the functional currency are recognized in the consolidated statements of operations. Net foreign currency transaction
losses included in the Company's consolidated statements of operations were negligible for all periods presented. Income Taxes We account for income taxes in
accordance with ASC Topic 740, Income Taxes. ASC 740 requires a company to use the asset and liability method of accounting for
income taxes,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As of June 30, 2017 and December
31, 2016, the Company's deferred tax assets had a full valuation allowance. Under ASC 740, a tax position is
recognized as a benefit only if it is "more likely than not" that the tax position would be sustained in a tax examination
being presumed to occur. The amount recognized is the largest amount of tax benefit that is greater than 50% likely of being realized
on examination. For tax positions not meeting the "more likely than not" test, no tax benefit is recorded. The Company
has identified the United States Federal tax returns as its "major" tax jurisdiction. Basic Income (Loss) Per Share The Company computes loss per share
in accordance with ASC Topic 260, Earnings per Share, which requires presentation of both basic and diluted earning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As of June 30, 2017, the Company's potentially dilutive securities relate
to common stock issuable in connection with convertible notes payable, options and warrants. As of June 30, 2017, if all holders
of preferred stock, convertible notes payable, options and warrants exercised their right to convert their securities to common
stock, the common stock issuable would be in excess of the Company's authorized, but unissued shares of common stock. Other Comprehensive Income Other comprehensive income is defined
as the change in equity of a business enterprise during a period from transactions and other events and circumstances from non-owner
sources, other than net income and including foreign currency translation adjustments. Recent Accounting Pronouncements In April 2015, the FASB issued
Accounting Standard Update ("ASU") 2015-03, Simplifying the Presentation of Debt Issuance Costs. This update requires
capitalized debt issuance costs to be classified as a reduction to the carrying value of debt rather than a deferred charge, as
is currently required. This update is effective for the Company for all annual and interim periods beginning after December 15,
2015 and is required to be adopted retroactively for all periods presented. The Company adopted this ASU with no impact on the
accompanying consolidated financial statements as the issuance costs were already accounted for as a reduction of the carrying
value of the debt. In August 2014, the FASB issued
Accounting Standards Update ("ASU") No. 2014-15, "Presentation of Financial Statements Going Concern", which requires
management to evaluate, at each annual and interim reporting period, whether there are conditions or events that raise substantial
doubt about the entity's ability to continue as a going concern within one year after the date the financial statements are issued
and provide related disclosures. ASU 2014-15 is effective for annual periods ending after December 15, 2016 and interim periods
thereafter. The guidance is not expected to have a material impact on the Company's financial statements. In November 2015, the FASB issued
ASU 2015-17, Income Taxes (Topic 740): Balance Sheet Classification of Deferred Taxes. The amendments in this update simplify the
presentation of deferred taxes by requiring deferred tax assets and liabilities be classified as noncurrent on the balance sheet.
These amendments may be applied either prospectively to all deferred tax liabilities and assets or retrospectively to all periods
presented. The amendments are effective for financial statements issued for annual periods beginning after December 15, 2016, and
interim periods within those annual periods. Earlier application is permitted for all entities as of the beginning of an interim
or annual reporting period. The guidance is not expected to have a material impact on the Company's financial statements. In February 2016, the FASB issued
ASU 2016-02, Leases (Topic 840), to increase transparency and comparability among organizations by recognizing lease assets and
lease liabilities on the balance sheet and disclosing key information about leasing arrangements. The amendments in this standard
are effective for fiscal years beginning after December 15, 2018, including interim periods within those fiscal years, for a public
entity. Early adoption of the amendments in this standard is permitted for all entities and the Company must recognize and measure
leases at the beginning of the earliest period presented using a modified retrospective approach. The Company is currently in the
process of evaluating the effect this guidance will have on its financial statements and related disclosures. We have reviewed other recent accounting
pronouncements issued to the date of the issuance of these consolidated financial statements, and we do not believe any of these
pronouncements will have a material impact on the Company.</t>
  </si>
  <si>
    <t>ACQUISITIONS</t>
  </si>
  <si>
    <t>Notes to Financial Statements</t>
  </si>
  <si>
    <t xml:space="preserve"> NOTE 2 –ACQUISITIONS RST Recursos Minerais Ltda In June 2014, the Company entered
into an agreement to purchase 25% of the equity of RST for cash payments of 250,000 Brazilian Reais and the issuance of shares
of the Company's common stock valued at 100,000 Brazilian Reais. In connection with this agreement the Company issued 2,858 shares
of common stock with a value of $43,868 and made cash payments of $107,858. At December 31, 2014, the investment was accounted
for using the equity method. Effective March 18, 2015, the Company purchased an additional 25% of RST from a third party for $400,000
Brazilian Reais or $124,680. Under the terms of the agreement, the Company is to make monthly payments ranging from $75,000 Brazilian
Reais to $100,000 Brazilian Reais beginning March 25, 2015. As of December 31, 2015, all required payments had been made. In December
2015, the 2,858 shares of common stock previously issued with a value of $43,868 were returned to the Company. The Company reversed
the initial amount of the investment recorded upon return. As a result of the additional 25%
acquired, the Company owns 50% of RST and has consolidated the operations in the Company as of March 18, 2015. The remaining 50%
ownership is held by Brazil Mining, Inc. ("BMI"), a Marshall Islands corporation which is deemed to be controlled by the
Company's Chief Executive Officer. On the date of consolidation, the Company determined the fair market value of RST to be $570,548.
The fair market value was based upon the average price paid by the Company for the 50% ownership, including the relief of monies
advanced to RST and increasing for the non-controlling interest which represents 50%. The Company allocated 100% of the fair market
value to the mineral rights held by RST. The purpose of the Company's acquisition
of RST was due to the quality of its mineral assets, close proximity to the Company's MDB original diamond and gold processing
plant, and attractive acquisition price. Pro-forma financial statements have not been provided as the assets, liabilities and
operations of RST are not significant. Jupiter Gold Corporation
and Mineração Jupiter Ltda On July 27, 2016, upon approval
by its Board of Directors, the Company entered into a stock purchase and sale agreement pursuant to which HRC transferred its 99.99%
equity interest in MJL to the Company which immediately thereafter sold such equity interest to JGC in exchange for the acquisition
of 4,000,000 shares of JGC common stock at par value, which totaled $4,000. Subsequent to the agreement, the
Company transferred approximately 41% of its ownership in JGC to noncontrolling interests through both sales of JGC common stock
at $1.00 per share to outside investors and conversions of certain of the Company's notes payable and preferred stock into JGC
common stock. As a result of these transactions, a noncontrolling interest of $1,328,594 was recognized in the consolidated financial
statements.</t>
  </si>
  <si>
    <t>COMPOSITION OF CERTAIN FINANCIAL STATEMENT ITEMS</t>
  </si>
  <si>
    <t xml:space="preserve"> NOTE 3 – COMPOSITION OF
CERTAIN FINANCIAL STATEMENT ITEMS Intangible Assets Intangible assets consist of mining rights at MDB and
RST and are not amortized as the mining rights are perpetual. The carrying value was $620,767 and $630,089 at June 30, 2017 and
December 31, 2016, respectively. Accounts Payable and Accrued Liabilities
As of As of
June 30, 2017 December 31, 2016
Accounts payable and other accruals $ 157,398 $ 162,976
Accrued interest 218,058 170,439
Total $ 375,456 $ 333,415 </t>
  </si>
  <si>
    <t>CONVERTIBLE PROMISSORY NOTES PAYABLE</t>
  </si>
  <si>
    <t>Convertible Promissory Note Payable [Abstract]</t>
  </si>
  <si>
    <t>Convertible Promissory Note Payable</t>
  </si>
  <si>
    <t xml:space="preserve"> NOTE 4 – CONVERTIBLE PROMISSORY
NOTES PAYABLE Convertible Notes Payable
- Fixed Conversion Price On January 7, 2014, the Company
issued to a family trust a Senior Secured Convertible promissory note in the principal amount of $244,000 (the "Note")
and warrants to purchase an aggregate of 488,000 shares of the Company's common stock, par value $0.001 per share at an exercise
price of $62.50 per share through December 26, 2018 (the "Warrants"). The Company received gross proceeds of $244,000 for
the sale of such securities. The outstanding principal of the Note bears interest at the rate of 12% per annum. All principal on
the Note was payable on March 31, 2015 (the "Maturity Date"), which as of the date of this filing is past due and in technical
default. The Company is in negotiations with the note holder to satisfy, amend the terms or otherwise resolve the obligation in
default. No demand for payment has been made. As a result of the default, the interest rate on the Note increased to 30% per annum.
Interest was payable on September 30, 2014 and on the Maturity Date. As of June 30, 2017, the Company has accrued interest payable
totaling $201,009. The Note is convertible at the option of the holder into common stock of the Company at a conversion rate of
one share for each $50.00 of principal and interest converted. A debt discount related to the value of the warrants in the amount
of $10,252 was recorded and was being amortized over the life of the note. As of December 31, 2015, the discount was fully amortized. In January 2015, the Company issued
four convertible promissory notes totaling $200,000 in proceeds and options to purchase an aggregate of 80,000 shares of the Company's
common stock at an exercise price of $2.50 per share for a period of three years. The convertible promissory notes incur interest
at 10.0% and are due January 30, 2018. The convertible promissory notes are convertible at the option of the holder at a rate
of $1.25 per share. A debt discount related to the relative fair market value of the options in the amount of $22,423 and an implied
beneficial conversion features of $22,423 were recorded, totaling $44,846 and are being amortized over the life of the notes.
During the years ended December 31, 2016 and 2015, $27,406 and $17,440 of the discount was amortized to interest expense, respectively.
As of December 31, 2016, the discount was fully amortized to interest expense, and the notes were converted into 160,000 shares
of the Company's common stock, 192,000 shares of JGC common stock, and 384,000 stock purchase warrants for JCG common stock. The
192,000 shares of JGC common stock were valued at $192,000, or $1.00 per share, which represents fair market value as of such
date. The 384,000 warrants are exercisable at $1.50 for a two-year period from issuance. The JGC warrants were valued at $37,426
using the Black-Scholes option pricing model and the following assumptions: an exercise price of $1.50, a stock price of $1.00
on the date of grant, an expected dividend yield of 0%, an expected volatility of 40.0%, a risk-free interest rate of 0.71% and
an expected term of 2.0 years. As a result, a noncontrolling interest of $229,425 was recorded in the consolidated financial statements. In January 2015, the Company purchased
machinery and equipment from a third party making an initial deposit of $10,910 ($35,000 Brazilian Reais), issuing notes payable
totaling $38,963 ($125,000 Brazilian Reais) payable in five equal monthly installments starting March 15, 2015 and $43,638 in customer
deposits ($140,000 Brazilian Reais) in which are to be satisfied through gravel produced by MDB. The note payable was convertible
into common stock of the Company at the market rate on the date of issuance and thus a beneficial conversion feature was not recorded.
In June 2015, the Company cancelled this agreement returning the machinery and equipment and forfeiting amounts already paid to
the seller. In June 2015, the Company issued
three convertible promissory notes and received an aggregate $100,000 in proceeds. The convertible promissory notes incur interest
at 10.0% per annum and are due December 31, 2016. The convertible promissory notes are convertible at the option of the holder
at a 40% discount to the average of the five lowest closing prices of the Company's common stock over the previous 20 days. In
addition, the notes conversion rate has a ceiling of $15.00 and a floor of $0.0165. A debt discount related to the beneficial conversion
feature of $87,720 was recorded and is being amortized over the life of the notes. During the year ended December 31, 2015, the
discount was fully amortized to interest expense, and the notes were converted into 100 shares of Series B Preferred Stock; see
Note 5. Convertible Notes Payable
- Variable Conversion Price At various times to fund operations,
the Company issues convertible notes payable in which the conversion features that are variable. In addition, some of these convertible
notes payable have on issuance discounts and other fees withheld. Due to the variable conversion price, the Company may be required
to record a derivative liability in connection with the convertible notes payable. The combination of the original issue discount
("OID"), fees paid and allocation to the derivative liabilities resulted in various discounts to the convertible notes
payable. The discounts are being amortized over the term of the convertible notes payable. During the year ended December
31, 2016, the Company issued to one noteholder in various transactions $242,144 in convertible promissory notes with fixed floors
and received an aggregate of $232,344 in proceeds. The convertible promissory notes each bear interest at 8.0% per annum and mature
one year from issuance. After six months from issuance, each convertible promissory note is convertible at the option of the holder
at a 50% discount to the lowest traded price of the Company's common stock over the previous 20 days. In addition, each note's
conversion rate has a floor of $0.0001. Total debt discounts related to the beneficial conversion features of $241,852 were recorded
and are being amortized over the life of the notes. During the six months ended June
30, 2017, the Company issued to one noteholder in various transactions $225,135 in convertible promissory notes with fixed floors
and received an aggregate of $214,460 in proceeds. The convertible promissory notes each bear interest at 8.0% per annum and mature
one year from issuance. After six months from issuance, each convertible promissory note is convertible at the option of the holder
at a 50% discount to the lowest traded price of the Company's common stock over the previous 20 days. In addition, each note's
conversion rate has a floor of $0.0001. Total debt discounts related to the beneficial conversion features of $220,655 were recorded
and are being amortized over the life of the notes. Including the convertible notes
payable discussed in the preceding paragraphs, as of June 30, 2017, the Company has $468,299 in principal of notes payable. These
convertible notes have maturity dates ranging from currently due to June 2018. The combination of the OID, fees paid and allocation
to the derivative liabilities resulted in various discounts to these convertible notes payable with a remaining total of $212,680.
During the six months ended June 30, 2017 and 2016, $152,346 and $97,912 of the discounts were amortized to interest expense, respectively. During the six months ended June
30, 2017 and 2016, the Company issued 5,121,151 and 5,183,869 shares of common stock upon conversion of $33,682 and $154,391, respectively,
in convertible notes payable and accrued interest. Convertible Customer Deposits In July 2015, as discussed below
in Note 6, the Company has previously provided customers with the option to convert their deposits of diamonds into common stock
if the diamonds are not delivered on the scheduled timeline. Derivative Liabilities In connection with convertible
notes payable the Company records derivative liabilities for the conversion feature. The derivative liabilities are valued on the
date of issuance of the convertible note payable and revalued at each reporting period. During the year ended December 31, 2015
the Company recorded derivative liabilities of $281,345 based upon the following Black-Scholes option pricing model average assumptions:
an exercise price of $0.75 to $0.025, our stock price on the date of grant ($1.65 to $0.05), expected dividend yield of 0%, expected
volatility of 218% to 313%, risk free interest rate of 0.12% and an expected term of 0.50 years. Upon initial valuation, the derivative
liability exceeded the face value of the convertible note payable of $302,111, a day one loss on derivative liability of $372,878
was recorded. On June 30, 2016, the derivative
liabilities were revalued at $122,935 resulting in a gain of $158,410 related to the change in fair market value of the derivative
liabilities. The derivative liabilities were revalued using the Black-Scholes option pricing model with the following average assumptions:
an exercise price of $0.00005 to $0.00007, our stock price on the date of valuation ($0.0001), expected dividend yield of 0%, expected
volatility of 360%, risk-free interest rate of 0.39%, and an expected term of 0.5 years. As of June 30, 2017, no derivative
liability was recorded. Future Potential Dilution Most of the Company's convertible
notes payable contain adjustable conversion terms with significant discounts to market. As of June 30, 2017, the Company's convertible
notes are convertible into an aggregate of approximately 87,395,750 shares of common stock. Due to the variable conversion prices
on some of the Company's convertible notes, the number of common shares issuable is dependent upon the traded price of the Company's
common stock.</t>
  </si>
  <si>
    <t>STOCKHOLDERS' DEFICIT</t>
  </si>
  <si>
    <t>Common Stock Disclosure [Abstract]</t>
  </si>
  <si>
    <t>STOCKHOLDERS' EQUITY</t>
  </si>
  <si>
    <t xml:space="preserve"> NOTE 5 – STOCKHOLDERS'
DEFICIT Authorized and Amendments On March 21, 2016, the Company
amended its Articles of Incorporation to increase the authorized number of shares of its common stock to 20 million shares. On
August 23, 2016, the Company further amended its Articles of Incorporation to increase the authorized number of shares of its common
stock to 25 million shares. On November 2, 2016, the Company further amended its Articles of Incorporation to increase the authorized
number of shares of its common stock to 30 million shares. The Company filed a 1-for-500 reverse split with the state of Nevada
on December 15, 2016, which became effective on January 27, 2017. On February 15, 2017, the Company further amended its Articles
of Incorporation to increase the authorized number of shares of its common stock to 100 million shares. See Note 8. As of December 31, 2016, the Company
had 30 million common shares authorized with a par value of $0.001 per share. As of June 30, 2017, the Company
had 100 million common shares authorized with a par value of $0.001 per share. Series A Preferred Stock On December 18, 2012, the Company
filed with the Nevada Secretary of State a Certificate of Designations, Preferences and Rights of Series A Convertible Preferred
Stock ("Series A Stock") to designate one share of a new series of preferred stock. The Certificate of Designations, Preferences
and Rights of Series A Convertible Preferred Stock provides that for so long as Series A Stock is issued and outstanding, the
holders of Series A Stock shall vote together as a single class with the holders of the Company's Common Stock, with the holders
of Series A Stock being entitled to 51% of the total votes on all such matters regardless of the actual number of shares of Series
A Stock then outstanding, and the holders of Common Stock are entitled to their proportional share of the remaining 49% of the
total votes based on their respective voting power. Series B Preferred Stock On August 26, 2015, the Company
filed with the Nevada Secretary of State a Certificate of Designations, Preferences and Rights (the "Certificate of Designations")
of par value $0.001 Series B Convertible Preferred Stock ("Series B Stock") to designate 1,000,000 shares of a new series
of preferred stock. The Series B Stock has an original issue price of $1,000 per share. Cumulative dividends on such shares are
payable annually (or upon conversion of such stock into Common Stock) in Common Stock at the rate of 10% per stated share value
per annum. The holders of Series B Stock shall be entitled to vote on all matters as one class with the holders of Common Stock,
with the holders of Series B Stock being entitled to such number of votes as shall equal the number of whole and fractional shares
of Common Stock into which such share is then convertible. At any time until December 31, 2016 each holder of Series B Stock could
have elected to convert all or a portion of the preference amount into shares of Common Stock at a conversion price which is a
40% discount to the average of the lowest 5 closing prices of the Common Stock in the 20-day period before a notice of conversion
is given, but the conversion price would not have been higher than $15.00 nor lower than $0.0165. During the three months ended
March 31, 2016, the Company accrued dividends of $27,450, recorded as interest expense. On December 31, 2016, all outstanding shares
of Series B Stock automatically converted into Common Stock at the applicable conversion price. During the year ended December
31, 2015, the Company issued 273 shares of Series B Stock for $270,000 in cash proceeds. In addition, six shares of Series B Stock
were issued to a placement agent. As discussed in Note 4, during
the year ended December 31, 2015, the Company issued 100 shares of Series B Stock in satisfaction of $100,000 in convertible notes
payable. In connection with the exchange, the Company recorded other expense of $66,667 due to the Series B Stock having an estimated
fair market value of $166,667 on the date of the exchange. The Company estimated the fair market value of the Series B Stock based
upon the number of common shares it could be converted into. See Note 6 for discussion related
to the exchange of customer deposits received in connection with the delivery of diamonds for 668 shares of Series B Stock. During the year ended December
31, 2016, the Company issued 34.5 shares of Series B Stock for $55,500 in cash proceeds. During the year ended December
31, 2016, the Company entered into an agreement with the holders of its Series B Preferred Stock whereby the holders exchanged
471.3 shares preferred stock for 785,248 shares of Jupiter Gold Corporation common stock and options to purchase common stock of
Jupiter Gold. The options were issued in two tranches. The first tranche of 581,548 options are exercisable at $1.50 for a one-year
period from issuance. The second tranche of 785,248 options are exercisable at $1.50 for a two-year period from issuance. The options
were valued at $97,349 using the Black-Scholes option pricing model and the following assumptions: an exercise price of $1.50,
a stock price of $1.00 on the date of grant, an expected dividend yield of 0%, an expected volatility of 40.0%, a risk-free interest
rate of 0.56%-0.72% and an expected term of 1.0-2.0 years. As a result, a noncontrolling interest of $890,346 was recorded in the
consolidated financial statements. In accordance with the Certificate
of Designations, the remainder Series B Preferred Stock were converted to common stock of the Company on December 31, 2016. As
of December 31, 2016, there was no Series B Preferred Stock outstanding. Series C Preferred Stock On December 29, 2015, the Company
filed with the Nevada Secretary of State a Certificate of Designations, Preferences and Rights of Series C Convertible Preferred
Stock ("Series C Stock") to designate 1,000,000 shares of a new series of preferred stock. The Series C Stock has an original
issue price of $1,000 per share. Cumulative dividends on such shares are payable annually (or upon conversion of such stock into
Common Stock) in Common Stock at the rate of $0.04 per share per annum. The holders of Series C Stock shall be entitled to vote
on all matters as one class with the holders of Common Stock, with the holders of Series C Stock being entitled to such number
of votes as shall equal the number of whole and fractional shares of Common Stock into which such share is then convertible. At
any time until December 31, 2016 each holder of Series C Stock could have elected to convert all or a portion of the preference
amount into shares of Common Stock at a conversion price which is the lower of $0.04 or the volume weighted average price of the
Company's Common Stock for the 90 trading days before a notice of conversion with a floor of $0.02. On December 31, 2016, all
outstanding shares of Series C Stock would automatically be converted into Common Stock at the applicable conversion price. On December 29, 2015, the Company issued 200,000 shares
of Series C Stock in exchange for 2,000,000 shares of common stock in which had been previously sold for $80,000 in proceeds. In
connection with the exchange, the Company recorded other expense of $170,000 due to the Series C Stock having an estimated fair
market value of $250,000 on the date of the exchange. The Company estimated the fair market value of the Series C Stock based upon
the number of common shares it could be converted into. On July 30, 2016, the Company entered
into an agreement with the holders of its Series C Preferred Stock whereby the holders exchanged all of the Preferred C Stock outstanding,
namely 200,000 such shares, for 125,000 shares of Jupiter Gold Corporation common stock. As a result, a noncontrolling interest
of $125,000 was recorded in the consolidated financial statements. As of December 31, 2016, there
was no Series C Preferred Stock outstanding. Six Months Ended June 30,
2017 Transactions During the six months ended June
30, 2017, the Company issued 1,800,000 shares of common stock for cash proceeds of $28,500. Six Months Ended June 30,
2016 Transactions During the six months ended June
30, 2016, the Company issued 700,000 shares of common stock for cash proceeds of $21,000. During the six months ended June
30, 2016, the Company issued 836,486 shares of common stock to its CEO in satisfaction of $4,040 in amounts payable. The difference
between the fair market value of the shares issued and the liability was recorded as additional interest expense. The shares were
valued based upon the closing market price of the Company's common stock on the date the service was complete. In addition, the
Company has agreed to issue additional shares of common stock if the effective price of a future common stock transaction decreases. See Note 4 for discussion of additional
common stock issuances. Common Stock Options In January 2015, options to purchase
800,000 shares of common stock were issued in connection with $200,000 in convertible notes payable. See Note 4 for additional
information. The options expire on January 30, 2018 and have an exercise price of $2.50 per share. The fair value of the options
was $79,111, of which $22,423 was allocated to the options based upon the relative fair market value. The options were valued using
the Black-Scholes option pricing model with the following assumptions: our stock price on date of grant ($1.20), expected dividend
yield of 0%, expected volatility of 176%, risk-free interest rate of 1.70%, and an expected term of 3.00 years. During the year ended December
31, 2015, the Company granted options to purchase an aggregate of 25,846 shares of common stock to non-management directors. The
options were valued at $39,200 in total. The options were valued using the Black-Scholes option pricing model with the following
average assumptions: our stock price on date of grant ($0.90), expected dividend yield of 0%, expected volatility of 176%, risk-free
interest rate of 1.70%, and an expected term of 5.00 years. During the year ended December
31, 2016, the Company granted options to purchase an aggregate of 626,680 shares of common stock to non-management directors. The
options were valued at $25,000 in total. The options were valued using the Black-Scholes option pricing model with the following
average assumptions: our stock price on date of grant ($0.05), expected dividend yield of 0%, historical volatility of 113%, risk-free
interest rate of 1.13%, and an expected term of 5.00 years. No stock options were granted during
the six months ended June 30, 2017. See Note 6 discussion regarding
options issued in connection with future diamond sales. Common Stock Warrants In June 2015, in connection with
a common stock raise, the Company issued warrants to purchase an aggregate of 62,308 shares of the Company's common stock that
expire on August 31, 2017 and have an exercise price of $0.50 per share. The value of the warrants was approximately $30,000 based
upon Black-Scholes option pricing model. No entry was required as the warrants were issued in connection with raising capital and
thus would have offset any proceeds received.</t>
  </si>
  <si>
    <t>COMMITMENTS AND CONTINGENCIES</t>
  </si>
  <si>
    <t>Commitments and Contingencies Disclosure [Abstract]</t>
  </si>
  <si>
    <t>Commitments and Contingencies Disclosure</t>
  </si>
  <si>
    <t xml:space="preserve"> NOTE 6 – COMMITMENTS AND
CONTINGENCIES Operating Leases The Company leases offices in Pasadena,
California, U.S., and in the municipality of Olhos D'Agua, Brazil. Such costs are immaterial to the consolidated financial statements. Diamond Delivery Agreements On March 4, 2014, the Company received
proceeds of $500,000 from a sale of polished and GIA graded diamonds pursuant to an agreement with two buyers that agreed to receive
these diamonds over a period of one year. One of the buyers has expertise and a long and successful history of investments in natural
resources. As part of this transaction, the Company pledged with a third-party collateral agent an aggregate of 22,000 shares of
its common stock, valued at approximately $990,000 at the time the transaction was consummated, in order to secure the delivery
of the diamonds. The number of shares pledged is subject to periodic adjustment as diamonds are delivered and as the market price
of our common stock may change. The Company also issued to these buyers two-year options to purchase an aggregate of 6,000 shares
of its common stock at an exercise price (subject to adjustment upon the occurrence of certain events) of $60.00 per share, a premium
of 33% above the stock price when the transaction was consummated. These options initially expired on March 4, 2016 and have an
exercise price of $60.00, which was reduced to $40.00 per share in October 2014 and the expiration date extended to March 4, 2018.
The fair value of the options was $93,280 was calculated using the Black- Scholes option pricing model with the following assumptions:
our stock price on date of grant ($45.00), expected dividend yield of 0%, expected volatility of 78%, risk-free interest rate of
0.78%, and an expected term of 2 years. In July 2015, the Company extended these agreements until December 31, 2016. Under the
new agreements, quarterly the Company is required to deliver diamonds with $15,000 in aggregate Rappaport value. If the diamonds
are not delivered, then the customer has the option of converting the required value at 50% of market. Due to the variable conversion
price, the Company is recording a derivative liability upon each tranche becoming convertible. As of December 31, 2015, total amounts
convertible into common stock were $35,158. In addition, the collateral shares for this contract were increased to 930,588. On April 30, 2014, the Company
entered into Subscription Agreements with four investors (the "Buyers"), pursuant to which the Buyers agreed to pay to
the Company an aggregate of $500,000 and the Company agreed to deliver to the Buyers from time to time on or before December 31,
2015, polished and GIA-graded diamonds of at least 0.4 carats having a certain aggregate Rappaport value. The Company agreed to
pledge with third party collateral agents for the Buyers an aggregate of 16,000 shares of its common stock, valued at approximately
$800,000 at the time the transaction was consummated, in order to secure the delivery of the diamonds. The number of shares pledged
is subject to periodic adjustment as diamonds are delivered and as the market price of the Company's stock may change. As of December
31, 2014, the required reserve was 246,154 shares of common stock. On the date of the agreement, the Company reserved for the
Buyers or their designees, an aggregate of 7,500 shares of the Company's common stock (the "Shares") and two-year options
to purchase an aggregate of 3,750 shares of Common Stock at an exercise price of $60.00 per share, payable in cash to the Company
(the "Options"). The fair value of the options was $57,662 was calculated using the Black-Scholes option pricing model
with the following assumptions: our stock price on date of grant ($45.00), expected dividend yield of 0%, expected volatility
of 78%, risk-free interest rate of 0.11%, and an expected term of 2 years. The common stock issued was valued at $348,750 based
upon the closing market price of the Company's common stock. Since the agreement contained various elements, the Company allocated
the $47,544 to the options, $287,552 to the shares issued and $164,904 to deferred revenue based upon the relative fair market
value. In July 2015, the Company extended these agreements until December 31, 2016. Under the new agreements, quarterly the Company
is required to deliver diamonds with aggregate Rappaport values ranging from $10,000 to $20,000. If the diamonds are not delivered,
then the customer has the option of converting the required value at 50% of market. Due to the variable conversion price, the
Company is recording a derivative liability upon each tranche becoming convertible. As of December 31, 2015, total amounts convertible
into common stock were $40,000. A total of 400,000 in collateral shares were issued for this contract. On December
30, 2015, the diamond agreements described were exchanged for 668 shares of Series B Stock. Under the terms of the agreement, all
obligations under the agreement to deliver diamonds and other guarantees were removed, including the derivative liability. On the
date of the exchange the Company determined that the value of the Series B Stock was $1,113,333 based upon the number of common
shares the Series B Stock is convertible into. The agreement relieved $543,630 in customer deposits, $182,300 in derivative liabilities
less a remaining discount of $68,057, a total relief of $657,873. The Company recorded the excess value of the Series B Stock issued
of $455,460 as a loss on extinguishment.</t>
  </si>
  <si>
    <t>RELATED PARTY TRANSACTIONS</t>
  </si>
  <si>
    <t>Related Party Transactions [Abstract]</t>
  </si>
  <si>
    <t>Related Party Transactions Disclosure</t>
  </si>
  <si>
    <t xml:space="preserve"> NOTE
7 - RELATED PARTY TRANSACTIONS Brazil
Mining, Inc. Previously
the Company had amounts due from Brazil Mining, Inc. ("BMI"), a related party through common management. The loans did
not incur interest and were due on demand. During the year ended December 31, 2015, BMI transferred equipment with a carrying value
of $44,854 to the Company as a partial offset to the amounts due. During December 2015, in satisfaction of the remaining receivable,
BMI transferred the rights to two mineral right properties. At the time of the transfer, the Company's subsidiary RST retained
a 50% ownership in these rights, thus, the value of the two mineral rights transferred is included within consolidation of RST.
Thus, the Company recorded other expense of $93,580 during the year ended December 31, 2015 as the assets had already been reflected
at their fair market value on the Company's financial statements. Chief
Executive Officer As of
June 30, 2017 and December 31, 2016, amounts payable to the Chief Executive Officer for accrued salaries, retirement contributions,
and advances made net of any repayments included within related party payable were $430,788 and $310,259, respectively.</t>
  </si>
  <si>
    <t>SUBSEQUENT EVENTS</t>
  </si>
  <si>
    <t>Subsequent Events [Abstract]</t>
  </si>
  <si>
    <t>Subsequent Events</t>
  </si>
  <si>
    <t xml:space="preserve"> NOTE
8 - SUBSEQUENT EVENTS In accordance
with FASB ASC 855-10 Subsequent Events, the Company has analyzed its operations subsequent to June 30, 2017 to the date these consolidated
financial statements were issued, and has determined that it does not have any material subsequent events to disclose in these
consolidated financial statements. </t>
  </si>
  <si>
    <t>ORGANIZATION, BUSINESS AND SUMMARY OF SIGNIFICANT ACCOUNTING POLICIES (Policies)</t>
  </si>
  <si>
    <t>Organization, Consolidation and Presentation of Financial Statements [Abstract]</t>
  </si>
  <si>
    <t>Organization and Description of Business</t>
  </si>
  <si>
    <t xml:space="preserve"> Organization and Description
of Business Brazil Minerals, Inc. ("BMIX"
or the "Company") was incorporated as Flux Technologies, Corp. under the laws of the State of Nevada, U.S. on December
15, 2011. The Company, through subsidiaries, mines and sells diamonds, gold, sand and mortar. The Company, through subsidiaries,
outright or jointly owns 10 mining concessions and 28 other mineral rights in Brazil, for diamonds, gold, sand, and manganese.
The Company, through subsidiaries, owns one large, fixed plant and one modular, mobile plant for diamond and gold processing and
recovery, a sand processing and mortar plant, trucks and earth-moving capital equipment used for mining.</t>
  </si>
  <si>
    <t>Principles of Consolidation</t>
  </si>
  <si>
    <t xml:space="preserve"> Principles of Consolidation The consolidated financial statements
include the accounts of the Company and its 99.99% owned subsidiary, BMIX Participações Ltda. ("BMIXP"), which
includes the accounts of BMIXP's wholly-owned subsidiary, Mineração Duas Barras Ltda. ("MDB"). During the year ended December
31, 2014, BMIXP acquired an initial 25% interest in RST Recursos Minerais Ltda. ("RST"), and during the first quarter of
2015, it acquired an additional 25% interest in RST, thus bringing its total ownership of RST to 50%. As of March 18, 2015, RST
has been consolidated within the Company's financial statements. On April 17, 2015, BMIXP incorporated
Hercules Resources Corporation ("HRC"). On May 27, 2015, HRC formalized title to 99.99% of Hercules Brasil Comercio e Transportes
Ltda. ("Hercules Brasil"). Thus, Hercules Brasil is a wholly owned subsidiary and has been consolidated within the Company's
consolidated financial statements. On July 27, 2016, upon approval
by its Board of Directors, the Company entered into a stock purchase and sale agreement pursuant to which HRC transferred its 99.99%
equity interest in Mineração Jupiter Ltda ("MJL") to the Company which immediately thereafter sold such equity
interest to Jupiter Gold Corporation ("JGC"), a newly created company, in exchange for all of the common stock of JGC.
On December 16, 2016, the Securities and Exchange Commission ("SEC") declared effective a Registration Statement filed
by JGC for the sale of shares in a public offering in the U.S. As of March 31, 2017, the Company has ownership of approximately
58% of the equity of JGC. As such, the accounts and results of JGC and MJL have been included in the Company's consolidated financial
statements. See Note 2 for more information. All material intercompany accounts
and transactions have been eliminated in consolidation.</t>
  </si>
  <si>
    <t>Share Count</t>
  </si>
  <si>
    <t xml:space="preserve"> Share Count All share and per share amounts
have been restated to give effect to a 1-for-500 reverse split of the Company's common stock which was filed in the state of Nevada
on December 15, 2016 and became effective on January 27, 2017.</t>
  </si>
  <si>
    <t>Going Concern</t>
  </si>
  <si>
    <t xml:space="preserve"> Going Concern The consolidated financial statements
have been prepared on a going concern basis which contemplates the realization of assets and the settlement of liabilities in
the normal course of business. The Company has limited working capital, has incurred losses in each of the past two years, and
has not yet received material revenues from sales of products or services. These factors create substantial doubt about the Company's
ability to continue as a going concern. The consolidated financial statements do not include any adjustment that might be necessary
if the Company is unable to continue as a going concern. The ability
of the Company to continue as a going concern is dependent on the Company generating cash from its operations, from royalties,
and/or from the sale of equity and/or debt securities. During the quarter ended June 30, 2017, the Company funded operations primarily
through the sale of debt and equity securities and through the receipt of proceeds from revenues. Management's plan to fund its
capital requirements and ongoing operations include an increase in cash received from sales of gold,diamonds, and sand. .
Management's secondary plan to cover any shortfall is the sale of equity securities, including common stock in the Company or common
stock in JGC that it owns, and/or obtaining debt financing. There can be no assurance the Company will be successful in these efforts. </t>
  </si>
  <si>
    <t>Interim Consolidated Financial Statements</t>
  </si>
  <si>
    <t xml:space="preserve"> Interim
Consolidated Financial Statements The accompanying
unaudited interim consolidated financial statements have been prepared by the Company pursuant to the rules and regulations of
the United States Securities and Exchange Commission. Certain information and disclosures normally included in annual financial
statements prepared in accordance with accounting principles generally accepted in the United States of America have been condensed
or omitted pursuant to such rules and regulations. In the opinion of management, all adjustments and disclosures necessary for
a fair presentation of these consolidated financial statements have been included. Such adjustments consist of normal recurring
adjustments. These interim consolidated financial statements should be read in conjunction with the audited consolidated financial
statements of the Company for the year ended December 31, 2016. The results of operations for the three and six months ended June
30, 2017 are not indicative of the results that may be expected for the full year.</t>
  </si>
  <si>
    <t>COMPOSITION OF CERTAIN FINANCIAL STATEMENT ITEMS (Tables)</t>
  </si>
  <si>
    <t>Schedule of Accounts Payable and Accrued Liabilities</t>
  </si>
  <si>
    <t xml:space="preserve">As of As of
June 30, 2017 December 31, 2016
Accounts payable and other accruals $ 157,398 $ 162,976
Accrued interest 218,058 170,439
Total $ 375,456 $ 333,415 </t>
  </si>
  <si>
    <t>ORGANIZATION, BUSINESS AND SUMMARY OF SIGNIFICANT ACCOUNTING POLICIES (Details Narrative) - USD ($)</t>
  </si>
  <si>
    <t>Cash, FDIC Insured Amount</t>
  </si>
  <si>
    <t>Property and equipment</t>
  </si>
  <si>
    <t>Depreciation, Nonproduction</t>
  </si>
  <si>
    <t>Share-based Compensation Arrangement by Share-based Payment Award, Shares Issued in Period</t>
  </si>
  <si>
    <t>Accumulated depreciation property and equipment</t>
  </si>
  <si>
    <t>Deposits</t>
  </si>
  <si>
    <t>Decrease in tax receivable</t>
  </si>
  <si>
    <t>US Banks [Member]</t>
  </si>
  <si>
    <t>Brazilian Banks [Member]</t>
  </si>
  <si>
    <t>Brazilian Reais [Member]</t>
  </si>
  <si>
    <t>Noncontrolling Interest, Ownership Percentage by Parent</t>
  </si>
  <si>
    <t>20.00%</t>
  </si>
  <si>
    <t>BMIX Participacoes Ltd [Member]</t>
  </si>
  <si>
    <t>99.99%</t>
  </si>
  <si>
    <t>Other Capitalized Property Plant and Equipment [Member]</t>
  </si>
  <si>
    <t>Property, Plant and Equipment, Useful Life</t>
  </si>
  <si>
    <t>3 years</t>
  </si>
  <si>
    <t>Machinery and Equipment [Member]</t>
  </si>
  <si>
    <t>10 years</t>
  </si>
  <si>
    <t>ACQUISITIONS (Details Narrative) - USD ($)</t>
  </si>
  <si>
    <t>12 Months Ended</t>
  </si>
  <si>
    <t>Dec. 31, 2015</t>
  </si>
  <si>
    <t>Dec. 31, 2014</t>
  </si>
  <si>
    <t>RST Recursos Minerais Ltda [Member]</t>
  </si>
  <si>
    <t>Sale of Stock, Number of Shares Issued in Transaction</t>
  </si>
  <si>
    <t>Fair value of Shares Issued in Transaction</t>
  </si>
  <si>
    <t>Monthly payments for acquisition</t>
  </si>
  <si>
    <t>Business Acquisition, cash paid</t>
  </si>
  <si>
    <t>Purpose of acquisition</t>
  </si>
  <si>
    <t>The purpose of the Company's acquisition of RST was due to the quality of its mineral assets, close proximity to the Company's MDB original diamond and gold processing plant, and attractive acquisition price. Pro-forma financial statements have not been provided as the assets, liabilities and operations of RST are not significant.</t>
  </si>
  <si>
    <t>COMPOSITION OF CERTAIN FINANCIAL STATEMENT ITEMS (Details) - USD ($)</t>
  </si>
  <si>
    <t>Accounts payable and other accruals</t>
  </si>
  <si>
    <t>Accrued interest</t>
  </si>
  <si>
    <t>Total</t>
  </si>
  <si>
    <t>COMPOSITION OF CERTAIN FINANCIAL STATEMENT ITEMS (Details Narrative) - USD ($)</t>
  </si>
  <si>
    <t>CONVERTIBLE PROMISSORY NOTES PAYABLE (Details Narrative) - USD ($)</t>
  </si>
  <si>
    <t>1 Months Ended</t>
  </si>
  <si>
    <t>Jan. 31, 2015</t>
  </si>
  <si>
    <t>Jan. 31, 2014</t>
  </si>
  <si>
    <t>Jan. 07, 2014</t>
  </si>
  <si>
    <t>Fair Value Measurements, Valuation Techniques</t>
  </si>
  <si>
    <t>Black-Scholes option pricing model</t>
  </si>
  <si>
    <t>Fair Value Assumptions, Expected Dividend Rate</t>
  </si>
  <si>
    <t>0.00%</t>
  </si>
  <si>
    <t>Fair Value Assumptions, Expected Volatility Rate</t>
  </si>
  <si>
    <t>40.00%</t>
  </si>
  <si>
    <t>Fair Value Assumptions, Risk Free Interest Rate</t>
  </si>
  <si>
    <t>0.12%</t>
  </si>
  <si>
    <t>Exercise price</t>
  </si>
  <si>
    <t>Stock price</t>
  </si>
  <si>
    <t>Amortization of Debt Discount (Premium)</t>
  </si>
  <si>
    <t>Conversion Of Convertible Debt Amount Issued</t>
  </si>
  <si>
    <t>Derivative liabilities</t>
  </si>
  <si>
    <t>Change in fair market value of the derivative liabilities</t>
  </si>
  <si>
    <t>Loss on derivative liability</t>
  </si>
  <si>
    <t>Common Stock Shares Issued</t>
  </si>
  <si>
    <t>Common Stock Value</t>
  </si>
  <si>
    <t>Noncontrolling interest</t>
  </si>
  <si>
    <t>Receipt of cash from sale of common stock</t>
  </si>
  <si>
    <t>Accrued interest payable</t>
  </si>
  <si>
    <t>Principal notes payable</t>
  </si>
  <si>
    <t>Stock conversion for convertible notes payable and accrued interest (Shares)</t>
  </si>
  <si>
    <t>Stock conversion for convertible notes payable and accrued interest</t>
  </si>
  <si>
    <t>Agreegate amount of convertible note</t>
  </si>
  <si>
    <t>Convertiable promissory notes description</t>
  </si>
  <si>
    <t>During the six months ended June 30, 2017, the Company issued to one noteholder in various transactions $225,135 in convertible promissory notes with fixed floors and received an aggregate of $214,460 in proceeds. The convertible promissory notes each bear interest at 8.0% per annum and mature one year from issuance. After six months from issuance, each convertible promissory note is convertible at the option of the holder at a 50% discount to the lowest traded price of the Company's common stock over the previous 20 days. In addition, each note's conversion rate has a floor of $0.0001. Total debt discounts related to the beneficial conversion features of $220,655 were recorded and are being amortized over the life of the notes.</t>
  </si>
  <si>
    <t>Consultants [Member]</t>
  </si>
  <si>
    <t>Chief Executive Officer [Member]</t>
  </si>
  <si>
    <t>Convertable Promissory Note Payable [Member]</t>
  </si>
  <si>
    <t>Debt Instrument Aggregate Face Amount</t>
  </si>
  <si>
    <t>Debt Instrument, Face Amount</t>
  </si>
  <si>
    <t>Class of Warrant or Right, Number of Securities Called by Warrants or Rights</t>
  </si>
  <si>
    <t>Debt Instrument, Interest Rate, Stated Percentage</t>
  </si>
  <si>
    <t>12.00%</t>
  </si>
  <si>
    <t>Debt Instrument Convertible Conversion Price Of Warrants</t>
  </si>
  <si>
    <t>Black-Scholes optionpricing model</t>
  </si>
  <si>
    <t xml:space="preserve">Black-Scholes option pricing model </t>
  </si>
  <si>
    <t>360.00%</t>
  </si>
  <si>
    <t>87.67%</t>
  </si>
  <si>
    <t>0.39%</t>
  </si>
  <si>
    <t>0.07%</t>
  </si>
  <si>
    <t>Fair Value Assumptions, Expected Term</t>
  </si>
  <si>
    <t>6 months</t>
  </si>
  <si>
    <t>8 months 1 day</t>
  </si>
  <si>
    <t>Debt Instrument, Convertible, Stock Price Trigger</t>
  </si>
  <si>
    <t>Debt Instrument, Call Feature</t>
  </si>
  <si>
    <t>one-half of the stock and cash</t>
  </si>
  <si>
    <t>Two Hundred Forty-Four Thousand [Member]</t>
  </si>
  <si>
    <t>Debt Instrument, Issuance Date</t>
  </si>
  <si>
    <t>Jan. 7,
		2014</t>
  </si>
  <si>
    <t>Maturity date</t>
  </si>
  <si>
    <t>Sep. 30,
		2015</t>
  </si>
  <si>
    <t>Minimum [Member]</t>
  </si>
  <si>
    <t>217.53%</t>
  </si>
  <si>
    <t>0.56%</t>
  </si>
  <si>
    <t>1 year</t>
  </si>
  <si>
    <t>Maximum [Member]</t>
  </si>
  <si>
    <t>313.00%</t>
  </si>
  <si>
    <t>0.72%</t>
  </si>
  <si>
    <t>2 years</t>
  </si>
  <si>
    <t>Derivative [Member]</t>
  </si>
  <si>
    <t>446.00%</t>
  </si>
  <si>
    <t>0.45%</t>
  </si>
  <si>
    <t>3 months</t>
  </si>
  <si>
    <t>Derivative [Member] | Minimum [Member]</t>
  </si>
  <si>
    <t>218.00%</t>
  </si>
  <si>
    <t>Derivative [Member] | Maximum [Member]</t>
  </si>
  <si>
    <t>STOCKHOLDERS' DEFICIT (Details Narrative) - USD ($)</t>
  </si>
  <si>
    <t>Apr. 30, 2014</t>
  </si>
  <si>
    <t>Mar. 04, 2014</t>
  </si>
  <si>
    <t>Common Stock Shares Authorised</t>
  </si>
  <si>
    <t>Common Stock, Par value</t>
  </si>
  <si>
    <t>Interest expense</t>
  </si>
  <si>
    <t>Dividends payable</t>
  </si>
  <si>
    <t>Stock Price</t>
  </si>
  <si>
    <t>Fair value of warrants</t>
  </si>
  <si>
    <t>Expected Volatility</t>
  </si>
  <si>
    <t>Expected dividend yield</t>
  </si>
  <si>
    <t>Risk-free interest rate</t>
  </si>
  <si>
    <t>Stock price on date of grant</t>
  </si>
  <si>
    <t>Warrants and Rights Outstanding</t>
  </si>
  <si>
    <t>Common stock for cash, Share</t>
  </si>
  <si>
    <t>Common stock for cash, Value</t>
  </si>
  <si>
    <t>Common stock issued for satisfaction of amounts payable ,Shares</t>
  </si>
  <si>
    <t>Common stock issued for satisfaction of shares</t>
  </si>
  <si>
    <t>Noncontrolling Interest [Member]</t>
  </si>
  <si>
    <t>Series A Preferred Stock [Member]</t>
  </si>
  <si>
    <t>Series C Preferred Stock [Member]</t>
  </si>
  <si>
    <t>Series B Preferred Stock [Member]</t>
  </si>
  <si>
    <t>Sale proceed of Preffered Stock</t>
  </si>
  <si>
    <t>Expected Life (years)</t>
  </si>
  <si>
    <t>Equity Option [Member] | Common Stock [Member]</t>
  </si>
  <si>
    <t>5 years</t>
  </si>
  <si>
    <t>176.00%</t>
  </si>
  <si>
    <t>113.00%</t>
  </si>
  <si>
    <t>0.17%</t>
  </si>
  <si>
    <t>0.13%</t>
  </si>
  <si>
    <t>Granted options purchase</t>
  </si>
  <si>
    <t>Fair value of Options</t>
  </si>
  <si>
    <t>COMMITMENTS AND CONTINGENCIES (Details narrative) - USD ($)</t>
  </si>
  <si>
    <t>Amounts convertible into common stock</t>
  </si>
  <si>
    <t>Collateral shares issued</t>
  </si>
  <si>
    <t>Customer deposits</t>
  </si>
  <si>
    <t>Discount</t>
  </si>
  <si>
    <t>Total relief</t>
  </si>
  <si>
    <t>Loss on extinguishment</t>
  </si>
  <si>
    <t>Fair Value</t>
  </si>
  <si>
    <t>Fair Value Assumptions, Method Used</t>
  </si>
  <si>
    <t>78.00%</t>
  </si>
  <si>
    <t>0.78%</t>
  </si>
  <si>
    <t>0.11%</t>
  </si>
  <si>
    <t>Value convertible into common stock</t>
  </si>
  <si>
    <t>Increasement of collateral shares</t>
  </si>
  <si>
    <t>RELATED PARTY TRANSACTIONS (Details Narrative) - USD ($)</t>
  </si>
  <si>
    <t>Due to Other Related Parties</t>
  </si>
  <si>
    <t>Brazil Mining Inc [Member]</t>
  </si>
  <si>
    <t>Value of equipment transferred</t>
  </si>
  <si>
    <t>Other expens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540684</v>
      </c>
    </row>
    <row r="10" spans="1:3">
      <c r="A10" s="4" t="s">
        <v>16</v>
      </c>
      <c r="B10" s="4" t="s">
        <v>17</v>
      </c>
    </row>
    <row r="11" spans="1:3">
      <c r="A11" s="4" t="s">
        <v>18</v>
      </c>
      <c r="C11" s="5" t="n">
        <v>77988838</v>
      </c>
    </row>
    <row r="12" spans="1:3">
      <c r="A12" s="4" t="s">
        <v>19</v>
      </c>
      <c r="B12" s="4" t="s">
        <v>20</v>
      </c>
    </row>
    <row r="13" spans="1:3">
      <c r="A13" s="4" t="s">
        <v>21</v>
      </c>
      <c r="B13" s="4" t="s">
        <v>22</v>
      </c>
    </row>
    <row r="14" spans="1:3">
      <c r="A14" s="4" t="s">
        <v>23</v>
      </c>
      <c r="B14" s="4" t="s">
        <v>24</v>
      </c>
    </row>
    <row r="15" spans="1:3">
      <c r="A15" s="4" t="s">
        <v>25</v>
      </c>
      <c r="B15" s="4" t="s">
        <v>24</v>
      </c>
    </row>
    <row r="16" spans="1:3">
      <c r="A16" s="4" t="s">
        <v>26</v>
      </c>
      <c r="B16" s="5" t="n">
        <v>2017</v>
      </c>
    </row>
    <row r="17" spans="1:3">
      <c r="A17" s="4" t="s">
        <v>27</v>
      </c>
      <c r="B17" s="6"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5</v>
      </c>
    </row>
    <row r="4" spans="1:2">
      <c r="A4" s="4" t="s">
        <v>176</v>
      </c>
      <c r="B4" s="4" t="s">
        <v>177</v>
      </c>
    </row>
    <row r="5" spans="1:2">
      <c r="A5" s="4" t="s">
        <v>178</v>
      </c>
      <c r="B5" s="4" t="s">
        <v>179</v>
      </c>
    </row>
    <row r="6" spans="1:2">
      <c r="A6" s="4" t="s">
        <v>180</v>
      </c>
      <c r="B6" s="4" t="s">
        <v>181</v>
      </c>
    </row>
    <row r="7" spans="1:2">
      <c r="A7" s="4" t="s">
        <v>182</v>
      </c>
      <c r="B7" s="4" t="s">
        <v>183</v>
      </c>
    </row>
    <row r="8" spans="1:2">
      <c r="A8" s="4" t="s">
        <v>184</v>
      </c>
      <c r="B8"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6</v>
      </c>
      <c r="B1" s="2" t="s">
        <v>1</v>
      </c>
    </row>
    <row r="2" spans="1:2">
      <c r="B2" s="2" t="s">
        <v>2</v>
      </c>
    </row>
    <row r="3" spans="1:2">
      <c r="A3" s="3" t="s">
        <v>150</v>
      </c>
    </row>
    <row r="4" spans="1:2">
      <c r="A4" s="4" t="s">
        <v>187</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89</v>
      </c>
      <c r="B1" s="2" t="s">
        <v>1</v>
      </c>
    </row>
    <row r="2" spans="1:4">
      <c r="B2" s="2" t="s">
        <v>2</v>
      </c>
      <c r="C2" s="2" t="s">
        <v>76</v>
      </c>
      <c r="D2" s="2" t="s">
        <v>30</v>
      </c>
    </row>
    <row r="3" spans="1:4">
      <c r="A3" s="4" t="s">
        <v>190</v>
      </c>
      <c r="B3" s="7" t="n">
        <v>250000</v>
      </c>
    </row>
    <row r="4" spans="1:4">
      <c r="A4" s="4" t="s">
        <v>191</v>
      </c>
      <c r="B4" s="5" t="n">
        <v>689854</v>
      </c>
      <c r="D4" s="7" t="n">
        <v>693135</v>
      </c>
    </row>
    <row r="5" spans="1:4">
      <c r="A5" s="4" t="s">
        <v>192</v>
      </c>
      <c r="B5" s="7" t="n">
        <v>1300</v>
      </c>
      <c r="C5" s="7" t="n">
        <v>0</v>
      </c>
    </row>
    <row r="6" spans="1:4">
      <c r="A6" s="4" t="s">
        <v>193</v>
      </c>
      <c r="B6" s="5" t="n">
        <v>1210391</v>
      </c>
    </row>
    <row r="7" spans="1:4">
      <c r="A7" s="4" t="s">
        <v>194</v>
      </c>
      <c r="B7" s="7" t="n">
        <v>382930</v>
      </c>
      <c r="D7" s="5" t="n">
        <v>421927</v>
      </c>
    </row>
    <row r="8" spans="1:4">
      <c r="A8" s="4" t="s">
        <v>195</v>
      </c>
      <c r="B8" s="5" t="n">
        <v>0</v>
      </c>
      <c r="D8" s="7" t="n">
        <v>0</v>
      </c>
    </row>
    <row r="9" spans="1:4">
      <c r="A9" s="4" t="s">
        <v>33</v>
      </c>
      <c r="B9" s="5" t="n">
        <v>27845</v>
      </c>
    </row>
    <row r="10" spans="1:4">
      <c r="A10" s="4" t="s">
        <v>196</v>
      </c>
      <c r="B10" s="5" t="n">
        <v>50496</v>
      </c>
    </row>
    <row r="11" spans="1:4">
      <c r="A11" s="4" t="s">
        <v>197</v>
      </c>
    </row>
    <row r="12" spans="1:4">
      <c r="A12" s="4" t="s">
        <v>190</v>
      </c>
      <c r="B12" s="5" t="n">
        <v>250000</v>
      </c>
    </row>
    <row r="13" spans="1:4">
      <c r="A13" s="4" t="s">
        <v>198</v>
      </c>
    </row>
    <row r="14" spans="1:4">
      <c r="A14" s="4" t="s">
        <v>190</v>
      </c>
      <c r="B14" s="7" t="n">
        <v>250000</v>
      </c>
    </row>
    <row r="15" spans="1:4">
      <c r="A15" s="4" t="s">
        <v>199</v>
      </c>
    </row>
    <row r="16" spans="1:4">
      <c r="A16" s="4" t="s">
        <v>200</v>
      </c>
      <c r="B16" s="4" t="s">
        <v>201</v>
      </c>
    </row>
    <row r="17" spans="1:4">
      <c r="A17" s="4" t="s">
        <v>190</v>
      </c>
      <c r="B17" s="7" t="n">
        <v>75600</v>
      </c>
    </row>
    <row r="18" spans="1:4">
      <c r="A18" s="4" t="s">
        <v>202</v>
      </c>
    </row>
    <row r="19" spans="1:4">
      <c r="A19" s="4" t="s">
        <v>200</v>
      </c>
      <c r="B19" s="4" t="s">
        <v>203</v>
      </c>
    </row>
    <row r="20" spans="1:4">
      <c r="A20" s="4" t="s">
        <v>204</v>
      </c>
    </row>
    <row r="21" spans="1:4">
      <c r="A21" s="4" t="s">
        <v>205</v>
      </c>
      <c r="B21" s="4" t="s">
        <v>206</v>
      </c>
    </row>
    <row r="22" spans="1:4">
      <c r="A22" s="4" t="s">
        <v>207</v>
      </c>
    </row>
    <row r="23" spans="1:4">
      <c r="A23" s="4" t="s">
        <v>205</v>
      </c>
      <c r="B23" s="4" t="s">
        <v>208</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4"/>
    <col customWidth="1" max="2" min="2" width="16"/>
    <col customWidth="1" max="3" min="3" width="80"/>
    <col customWidth="1" max="4" min="4" width="14"/>
    <col customWidth="1" max="5" min="5" width="14"/>
  </cols>
  <sheetData>
    <row r="1" spans="1:5">
      <c r="A1" s="1" t="s">
        <v>209</v>
      </c>
      <c r="B1" s="2" t="s">
        <v>210</v>
      </c>
    </row>
    <row r="2" spans="1:5">
      <c r="B2" s="2" t="s">
        <v>211</v>
      </c>
      <c r="C2" s="2" t="s">
        <v>212</v>
      </c>
      <c r="D2" s="2" t="s">
        <v>2</v>
      </c>
      <c r="E2" s="2" t="s">
        <v>30</v>
      </c>
    </row>
    <row r="3" spans="1:5">
      <c r="A3" s="4" t="s">
        <v>60</v>
      </c>
      <c r="D3" s="7" t="n">
        <v>1321782</v>
      </c>
      <c r="E3" s="7" t="n">
        <v>1328594</v>
      </c>
    </row>
    <row r="4" spans="1:5">
      <c r="A4" s="4" t="s">
        <v>213</v>
      </c>
    </row>
    <row r="5" spans="1:5">
      <c r="A5" s="4" t="s">
        <v>214</v>
      </c>
      <c r="B5" s="5" t="n">
        <v>2858</v>
      </c>
      <c r="C5" s="5" t="n">
        <v>2858</v>
      </c>
    </row>
    <row r="6" spans="1:5">
      <c r="A6" s="4" t="s">
        <v>215</v>
      </c>
      <c r="B6" s="7" t="n">
        <v>124680</v>
      </c>
      <c r="C6" s="7" t="n">
        <v>43868</v>
      </c>
    </row>
    <row r="7" spans="1:5">
      <c r="A7" s="4" t="s">
        <v>216</v>
      </c>
      <c r="B7" s="7" t="n">
        <v>100000</v>
      </c>
    </row>
    <row r="8" spans="1:5">
      <c r="A8" s="4" t="s">
        <v>217</v>
      </c>
      <c r="C8" s="7" t="n">
        <v>107858</v>
      </c>
    </row>
    <row r="9" spans="1:5">
      <c r="A9" s="4" t="s">
        <v>218</v>
      </c>
      <c r="C9" s="4" t="s">
        <v>219</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20</v>
      </c>
      <c r="B1" s="2" t="s">
        <v>2</v>
      </c>
      <c r="C1" s="2" t="s">
        <v>30</v>
      </c>
    </row>
    <row r="2" spans="1:3">
      <c r="A2" s="3" t="s">
        <v>150</v>
      </c>
    </row>
    <row r="3" spans="1:3">
      <c r="A3" s="4" t="s">
        <v>221</v>
      </c>
      <c r="B3" s="7" t="n">
        <v>157398</v>
      </c>
      <c r="C3" s="7" t="n">
        <v>162976</v>
      </c>
    </row>
    <row r="4" spans="1:3">
      <c r="A4" s="4" t="s">
        <v>222</v>
      </c>
      <c r="B4" s="5" t="n">
        <v>218058</v>
      </c>
      <c r="C4" s="5" t="n">
        <v>170439</v>
      </c>
    </row>
    <row r="5" spans="1:3">
      <c r="A5" s="4" t="s">
        <v>223</v>
      </c>
      <c r="B5" s="7" t="n">
        <v>375456</v>
      </c>
      <c r="C5" s="7" t="n">
        <v>333415</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24</v>
      </c>
      <c r="B1" s="2" t="s">
        <v>2</v>
      </c>
      <c r="C1" s="2" t="s">
        <v>30</v>
      </c>
    </row>
    <row r="2" spans="1:3">
      <c r="A2" s="3" t="s">
        <v>150</v>
      </c>
    </row>
    <row r="3" spans="1:3">
      <c r="A3" s="4" t="s">
        <v>41</v>
      </c>
      <c r="B3" s="7" t="n">
        <v>620767</v>
      </c>
      <c r="C3" s="7" t="n">
        <v>63008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7862</v>
      </c>
      <c r="C3" s="7" t="n">
        <v>7139</v>
      </c>
    </row>
    <row r="4" spans="1:3">
      <c r="A4" s="4" t="s">
        <v>33</v>
      </c>
      <c r="B4" s="5" t="n">
        <v>27845</v>
      </c>
      <c r="C4" s="5" t="n">
        <v>28264</v>
      </c>
    </row>
    <row r="5" spans="1:3">
      <c r="A5" s="4" t="s">
        <v>34</v>
      </c>
      <c r="B5" s="5" t="n">
        <v>11498</v>
      </c>
      <c r="C5" s="5" t="n">
        <v>7258</v>
      </c>
    </row>
    <row r="6" spans="1:3">
      <c r="A6" s="4" t="s">
        <v>35</v>
      </c>
      <c r="B6" s="5" t="n">
        <v>77745</v>
      </c>
      <c r="C6" s="5" t="n">
        <v>78911</v>
      </c>
    </row>
    <row r="7" spans="1:3">
      <c r="A7" s="4" t="s">
        <v>36</v>
      </c>
      <c r="B7" s="5" t="n">
        <v>4290</v>
      </c>
      <c r="C7" s="5" t="n">
        <v>0</v>
      </c>
    </row>
    <row r="8" spans="1:3">
      <c r="A8" s="4" t="s">
        <v>37</v>
      </c>
      <c r="B8" s="5" t="n">
        <v>129240</v>
      </c>
      <c r="C8" s="5" t="n">
        <v>121572</v>
      </c>
    </row>
    <row r="9" spans="1:3">
      <c r="A9" s="3" t="s">
        <v>38</v>
      </c>
    </row>
    <row r="10" spans="1:3">
      <c r="A10" s="4" t="s">
        <v>39</v>
      </c>
      <c r="B10" s="5" t="n">
        <v>382930</v>
      </c>
      <c r="C10" s="5" t="n">
        <v>421927</v>
      </c>
    </row>
    <row r="11" spans="1:3">
      <c r="A11" s="3" t="s">
        <v>40</v>
      </c>
    </row>
    <row r="12" spans="1:3">
      <c r="A12" s="4" t="s">
        <v>41</v>
      </c>
      <c r="B12" s="5" t="n">
        <v>620767</v>
      </c>
      <c r="C12" s="5" t="n">
        <v>630089</v>
      </c>
    </row>
    <row r="13" spans="1:3">
      <c r="A13" s="4" t="s">
        <v>42</v>
      </c>
      <c r="B13" s="5" t="n">
        <v>1132937</v>
      </c>
      <c r="C13" s="5" t="n">
        <v>1173588</v>
      </c>
    </row>
    <row r="14" spans="1:3">
      <c r="A14" s="3" t="s">
        <v>43</v>
      </c>
    </row>
    <row r="15" spans="1:3">
      <c r="A15" s="4" t="s">
        <v>44</v>
      </c>
      <c r="B15" s="5" t="n">
        <v>375456</v>
      </c>
      <c r="C15" s="5" t="n">
        <v>333415</v>
      </c>
    </row>
    <row r="16" spans="1:3">
      <c r="A16" s="4" t="s">
        <v>45</v>
      </c>
      <c r="B16" s="5" t="n">
        <v>468299</v>
      </c>
      <c r="C16" s="5" t="n">
        <v>349030</v>
      </c>
    </row>
    <row r="17" spans="1:3">
      <c r="A17" s="4" t="s">
        <v>46</v>
      </c>
      <c r="B17" s="5" t="n">
        <v>52000</v>
      </c>
      <c r="C17" s="5" t="n">
        <v>0</v>
      </c>
    </row>
    <row r="18" spans="1:3">
      <c r="A18" s="4" t="s">
        <v>47</v>
      </c>
      <c r="B18" s="5" t="n">
        <v>430788</v>
      </c>
      <c r="C18" s="5" t="n">
        <v>310259</v>
      </c>
    </row>
    <row r="19" spans="1:3">
      <c r="A19" s="4" t="s">
        <v>48</v>
      </c>
      <c r="B19" s="5" t="n">
        <v>1326543</v>
      </c>
      <c r="C19" s="5" t="n">
        <v>992704</v>
      </c>
    </row>
    <row r="20" spans="1:3">
      <c r="A20" s="3" t="s">
        <v>49</v>
      </c>
    </row>
    <row r="21" spans="1:3">
      <c r="A21" s="4" t="s">
        <v>50</v>
      </c>
      <c r="B21" s="5" t="n">
        <v>191464</v>
      </c>
      <c r="C21" s="5" t="n">
        <v>191391</v>
      </c>
    </row>
    <row r="22" spans="1:3">
      <c r="A22" s="4" t="s">
        <v>51</v>
      </c>
      <c r="B22" s="5" t="n">
        <v>1518007</v>
      </c>
      <c r="C22" s="5" t="n">
        <v>1184095</v>
      </c>
    </row>
    <row r="23" spans="1:3">
      <c r="A23" s="3" t="s">
        <v>52</v>
      </c>
    </row>
    <row r="24" spans="1:3">
      <c r="A24" s="4" t="s">
        <v>53</v>
      </c>
      <c r="B24" s="5" t="n">
        <v>1</v>
      </c>
      <c r="C24" s="5" t="n">
        <v>1</v>
      </c>
    </row>
    <row r="25" spans="1:3">
      <c r="A25" s="4" t="s">
        <v>54</v>
      </c>
      <c r="B25" s="5" t="n">
        <v>71673</v>
      </c>
      <c r="C25" s="5" t="n">
        <v>64752</v>
      </c>
    </row>
    <row r="26" spans="1:3">
      <c r="A26" s="4" t="s">
        <v>55</v>
      </c>
      <c r="B26" s="5" t="n">
        <v>44949279</v>
      </c>
      <c r="C26" s="5" t="n">
        <v>44690704</v>
      </c>
    </row>
    <row r="27" spans="1:3">
      <c r="A27" s="4" t="s">
        <v>56</v>
      </c>
      <c r="B27" s="5" t="n">
        <v>-495129</v>
      </c>
      <c r="C27" s="5" t="n">
        <v>-489516</v>
      </c>
    </row>
    <row r="28" spans="1:3">
      <c r="A28" s="4" t="s">
        <v>57</v>
      </c>
      <c r="B28" s="5" t="n">
        <v>218656</v>
      </c>
      <c r="C28" s="5" t="n">
        <v>218656</v>
      </c>
    </row>
    <row r="29" spans="1:3">
      <c r="A29" s="4" t="s">
        <v>58</v>
      </c>
      <c r="B29" s="5" t="n">
        <v>-46451332</v>
      </c>
      <c r="C29" s="5" t="n">
        <v>-45823698</v>
      </c>
    </row>
    <row r="30" spans="1:3">
      <c r="A30" s="4" t="s">
        <v>59</v>
      </c>
      <c r="B30" s="5" t="n">
        <v>-1706852</v>
      </c>
      <c r="C30" s="5" t="n">
        <v>-1339101</v>
      </c>
    </row>
    <row r="31" spans="1:3">
      <c r="A31" s="4" t="s">
        <v>60</v>
      </c>
      <c r="B31" s="5" t="n">
        <v>1321782</v>
      </c>
      <c r="C31" s="5" t="n">
        <v>1328594</v>
      </c>
    </row>
    <row r="32" spans="1:3">
      <c r="A32" s="4" t="s">
        <v>61</v>
      </c>
      <c r="B32" s="5" t="n">
        <v>-385070</v>
      </c>
      <c r="C32" s="5" t="n">
        <v>-10507</v>
      </c>
    </row>
    <row r="33" spans="1:3">
      <c r="A33" s="4" t="s">
        <v>62</v>
      </c>
      <c r="B33" s="7" t="n">
        <v>1132937</v>
      </c>
      <c r="C33" s="7" t="n">
        <v>11735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K77"/>
  <sheetViews>
    <sheetView workbookViewId="0">
      <selection activeCell="A1" sqref="A1"/>
    </sheetView>
  </sheetViews>
  <sheetFormatPr baseColWidth="8" defaultRowHeight="15" outlineLevelCol="0"/>
  <cols>
    <col customWidth="1" max="1" min="1" width="77"/>
    <col customWidth="1" max="2" min="2" width="35"/>
    <col customWidth="1" max="3" min="3" width="36"/>
    <col customWidth="1" max="4" min="4" width="16"/>
    <col customWidth="1" max="5" min="5" width="15"/>
    <col customWidth="1" max="6" min="6" width="14"/>
    <col customWidth="1" max="7" min="7" width="80"/>
    <col customWidth="1" max="8" min="8" width="35"/>
    <col customWidth="1" max="9" min="9" width="35"/>
    <col customWidth="1" max="10" min="10" width="35"/>
    <col customWidth="1" max="11" min="11" width="14"/>
  </cols>
  <sheetData>
    <row r="1" spans="1:11">
      <c r="A1" s="1" t="s">
        <v>225</v>
      </c>
      <c r="B1" s="2" t="s">
        <v>226</v>
      </c>
      <c r="E1" s="2" t="s">
        <v>75</v>
      </c>
      <c r="G1" s="2" t="s">
        <v>1</v>
      </c>
      <c r="I1" s="2" t="s">
        <v>210</v>
      </c>
    </row>
    <row r="2" spans="1:11">
      <c r="B2" s="2" t="s">
        <v>76</v>
      </c>
      <c r="C2" s="2" t="s">
        <v>227</v>
      </c>
      <c r="D2" s="2" t="s">
        <v>228</v>
      </c>
      <c r="E2" s="2" t="s">
        <v>2</v>
      </c>
      <c r="F2" s="2" t="s">
        <v>76</v>
      </c>
      <c r="G2" s="2" t="s">
        <v>2</v>
      </c>
      <c r="H2" s="2" t="s">
        <v>76</v>
      </c>
      <c r="I2" s="2" t="s">
        <v>30</v>
      </c>
      <c r="J2" s="2" t="s">
        <v>211</v>
      </c>
      <c r="K2" s="2" t="s">
        <v>229</v>
      </c>
    </row>
    <row r="3" spans="1:11">
      <c r="A3" s="4" t="s">
        <v>230</v>
      </c>
      <c r="G3" s="4" t="s">
        <v>231</v>
      </c>
      <c r="H3" s="4" t="s">
        <v>231</v>
      </c>
    </row>
    <row r="4" spans="1:11">
      <c r="A4" s="4" t="s">
        <v>232</v>
      </c>
      <c r="G4" s="4" t="s">
        <v>233</v>
      </c>
      <c r="H4" s="4" t="s">
        <v>233</v>
      </c>
    </row>
    <row r="5" spans="1:11">
      <c r="A5" s="4" t="s">
        <v>234</v>
      </c>
      <c r="G5" s="4" t="s">
        <v>235</v>
      </c>
    </row>
    <row r="6" spans="1:11">
      <c r="A6" s="4" t="s">
        <v>236</v>
      </c>
      <c r="H6" s="4" t="s">
        <v>237</v>
      </c>
    </row>
    <row r="7" spans="1:11">
      <c r="A7" s="4" t="s">
        <v>65</v>
      </c>
      <c r="E7" s="7" t="n">
        <v>212680</v>
      </c>
      <c r="G7" s="7" t="n">
        <v>212680</v>
      </c>
      <c r="I7" s="7" t="n">
        <v>137113</v>
      </c>
    </row>
    <row r="8" spans="1:11">
      <c r="A8" s="4" t="s">
        <v>238</v>
      </c>
      <c r="E8" s="9" t="n">
        <v>0.25</v>
      </c>
      <c r="G8" s="9" t="n">
        <v>0.25</v>
      </c>
    </row>
    <row r="9" spans="1:11">
      <c r="A9" s="4" t="s">
        <v>239</v>
      </c>
      <c r="G9" s="9" t="n">
        <v>0.1</v>
      </c>
      <c r="H9" s="9" t="n">
        <v>-0.9</v>
      </c>
    </row>
    <row r="10" spans="1:11">
      <c r="A10" s="4" t="s">
        <v>240</v>
      </c>
      <c r="G10" s="7" t="n">
        <v>144945</v>
      </c>
      <c r="H10" s="7" t="n">
        <v>133088</v>
      </c>
    </row>
    <row r="11" spans="1:11">
      <c r="A11" s="4" t="s">
        <v>241</v>
      </c>
      <c r="E11" s="7" t="n">
        <v>40000</v>
      </c>
      <c r="G11" s="5" t="n">
        <v>40000</v>
      </c>
      <c r="I11" s="7" t="n">
        <v>35158</v>
      </c>
    </row>
    <row r="12" spans="1:11">
      <c r="A12" s="4" t="s">
        <v>242</v>
      </c>
      <c r="E12" s="7" t="n">
        <v>122935</v>
      </c>
      <c r="G12" s="5" t="n">
        <v>122935</v>
      </c>
    </row>
    <row r="13" spans="1:11">
      <c r="A13" s="4" t="s">
        <v>243</v>
      </c>
      <c r="G13" s="7" t="n">
        <v>193170</v>
      </c>
    </row>
    <row r="14" spans="1:11">
      <c r="A14" s="4" t="s">
        <v>244</v>
      </c>
      <c r="H14" s="5" t="n">
        <v>372878</v>
      </c>
    </row>
    <row r="15" spans="1:11">
      <c r="A15" s="4" t="s">
        <v>245</v>
      </c>
      <c r="E15" s="5" t="n">
        <v>71673437</v>
      </c>
      <c r="G15" s="5" t="n">
        <v>71673437</v>
      </c>
      <c r="I15" s="5" t="n">
        <v>64752286</v>
      </c>
    </row>
    <row r="16" spans="1:11">
      <c r="A16" s="4" t="s">
        <v>246</v>
      </c>
      <c r="E16" s="7" t="n">
        <v>71673</v>
      </c>
      <c r="G16" s="7" t="n">
        <v>71673</v>
      </c>
      <c r="I16" s="7" t="n">
        <v>64752</v>
      </c>
    </row>
    <row r="17" spans="1:11">
      <c r="A17" s="4" t="s">
        <v>247</v>
      </c>
      <c r="E17" s="5" t="n">
        <v>150000</v>
      </c>
      <c r="G17" s="5" t="n">
        <v>150000</v>
      </c>
    </row>
    <row r="18" spans="1:11">
      <c r="A18" s="4" t="s">
        <v>248</v>
      </c>
      <c r="G18" s="5" t="n">
        <v>150000</v>
      </c>
    </row>
    <row r="19" spans="1:11">
      <c r="A19" s="4" t="s">
        <v>249</v>
      </c>
      <c r="E19" s="5" t="n">
        <v>201009</v>
      </c>
      <c r="G19" s="5" t="n">
        <v>201009</v>
      </c>
    </row>
    <row r="20" spans="1:11">
      <c r="A20" s="4" t="s">
        <v>247</v>
      </c>
      <c r="E20" s="5" t="n">
        <v>1321782</v>
      </c>
      <c r="G20" s="5" t="n">
        <v>1321782</v>
      </c>
      <c r="I20" s="7" t="n">
        <v>1328594</v>
      </c>
    </row>
    <row r="21" spans="1:11">
      <c r="A21" s="4" t="s">
        <v>250</v>
      </c>
      <c r="E21" s="5" t="n">
        <v>468299</v>
      </c>
      <c r="G21" s="5" t="n">
        <v>468299</v>
      </c>
    </row>
    <row r="22" spans="1:11">
      <c r="A22" s="4" t="s">
        <v>91</v>
      </c>
      <c r="E22" s="7" t="n">
        <v>86035</v>
      </c>
      <c r="F22" s="7" t="n">
        <v>0</v>
      </c>
      <c r="G22" s="7" t="n">
        <v>152346</v>
      </c>
      <c r="H22" s="7" t="n">
        <v>117742</v>
      </c>
    </row>
    <row r="23" spans="1:11">
      <c r="A23" s="4" t="s">
        <v>251</v>
      </c>
      <c r="G23" s="5" t="n">
        <v>5121151</v>
      </c>
      <c r="H23" s="5" t="n">
        <v>5183869</v>
      </c>
    </row>
    <row r="24" spans="1:11">
      <c r="A24" s="4" t="s">
        <v>252</v>
      </c>
      <c r="G24" s="7" t="n">
        <v>33682</v>
      </c>
      <c r="H24" s="7" t="n">
        <v>154391</v>
      </c>
    </row>
    <row r="25" spans="1:11">
      <c r="A25" s="4" t="s">
        <v>243</v>
      </c>
      <c r="G25" s="7" t="n">
        <v>158410</v>
      </c>
    </row>
    <row r="26" spans="1:11">
      <c r="A26" s="4" t="s">
        <v>253</v>
      </c>
      <c r="E26" s="5" t="n">
        <v>87395750</v>
      </c>
      <c r="G26" s="5" t="n">
        <v>87395750</v>
      </c>
    </row>
    <row r="27" spans="1:11">
      <c r="A27" s="4" t="s">
        <v>254</v>
      </c>
      <c r="G27" s="4" t="s">
        <v>255</v>
      </c>
    </row>
    <row r="28" spans="1:11">
      <c r="A28" s="4" t="s">
        <v>256</v>
      </c>
    </row>
    <row r="29" spans="1:11">
      <c r="A29" s="4" t="s">
        <v>245</v>
      </c>
      <c r="I29" s="5" t="n">
        <v>16000</v>
      </c>
      <c r="J29" s="5" t="n">
        <v>14819</v>
      </c>
    </row>
    <row r="30" spans="1:11">
      <c r="A30" s="4" t="s">
        <v>246</v>
      </c>
      <c r="I30" s="7" t="n">
        <v>8000</v>
      </c>
      <c r="J30" s="7" t="n">
        <v>24808</v>
      </c>
    </row>
    <row r="31" spans="1:11">
      <c r="A31" s="4" t="s">
        <v>257</v>
      </c>
    </row>
    <row r="32" spans="1:11">
      <c r="A32" s="4" t="s">
        <v>245</v>
      </c>
      <c r="B32" s="5" t="n">
        <v>836486</v>
      </c>
      <c r="F32" s="5" t="n">
        <v>836486</v>
      </c>
      <c r="H32" s="5" t="n">
        <v>836486</v>
      </c>
      <c r="J32" s="5" t="n">
        <v>923521</v>
      </c>
    </row>
    <row r="33" spans="1:11">
      <c r="A33" s="4" t="s">
        <v>258</v>
      </c>
    </row>
    <row r="34" spans="1:11">
      <c r="A34" s="4" t="s">
        <v>259</v>
      </c>
      <c r="K34" s="7" t="n">
        <v>244000</v>
      </c>
    </row>
    <row r="35" spans="1:11">
      <c r="A35" s="4" t="s">
        <v>260</v>
      </c>
      <c r="K35" s="7" t="n">
        <v>244000</v>
      </c>
    </row>
    <row r="36" spans="1:11">
      <c r="A36" s="4" t="s">
        <v>261</v>
      </c>
      <c r="K36" s="5" t="n">
        <v>488000</v>
      </c>
    </row>
    <row r="37" spans="1:11">
      <c r="A37" s="4" t="s">
        <v>262</v>
      </c>
      <c r="K37" s="4" t="s">
        <v>263</v>
      </c>
    </row>
    <row r="38" spans="1:11">
      <c r="A38" s="4" t="s">
        <v>264</v>
      </c>
      <c r="K38" s="9" t="n">
        <v>0.12</v>
      </c>
    </row>
    <row r="39" spans="1:11">
      <c r="A39" s="4" t="s">
        <v>230</v>
      </c>
      <c r="B39" s="4" t="s">
        <v>265</v>
      </c>
      <c r="C39" s="4" t="s">
        <v>266</v>
      </c>
    </row>
    <row r="40" spans="1:11">
      <c r="A40" s="4" t="s">
        <v>232</v>
      </c>
      <c r="B40" s="4" t="s">
        <v>233</v>
      </c>
      <c r="C40" s="4" t="s">
        <v>233</v>
      </c>
    </row>
    <row r="41" spans="1:11">
      <c r="A41" s="4" t="s">
        <v>234</v>
      </c>
      <c r="B41" s="4" t="s">
        <v>267</v>
      </c>
      <c r="C41" s="4" t="s">
        <v>268</v>
      </c>
    </row>
    <row r="42" spans="1:11">
      <c r="A42" s="4" t="s">
        <v>236</v>
      </c>
      <c r="B42" s="4" t="s">
        <v>269</v>
      </c>
      <c r="C42" s="4" t="s">
        <v>270</v>
      </c>
    </row>
    <row r="43" spans="1:11">
      <c r="A43" s="4" t="s">
        <v>271</v>
      </c>
      <c r="B43" s="4" t="s">
        <v>272</v>
      </c>
      <c r="C43" s="4" t="s">
        <v>273</v>
      </c>
    </row>
    <row r="44" spans="1:11">
      <c r="A44" s="4" t="s">
        <v>239</v>
      </c>
      <c r="B44" s="10" t="n">
        <v>-0.0001</v>
      </c>
    </row>
    <row r="45" spans="1:11">
      <c r="A45" s="4" t="s">
        <v>240</v>
      </c>
      <c r="C45" s="7" t="n">
        <v>20138</v>
      </c>
    </row>
    <row r="46" spans="1:11">
      <c r="A46" s="4" t="s">
        <v>274</v>
      </c>
      <c r="C46" s="9" t="n">
        <v>0.11</v>
      </c>
    </row>
    <row r="47" spans="1:11">
      <c r="A47" s="4" t="s">
        <v>275</v>
      </c>
      <c r="C47" s="4" t="s">
        <v>276</v>
      </c>
    </row>
    <row r="48" spans="1:11">
      <c r="A48" s="4" t="s">
        <v>247</v>
      </c>
      <c r="C48" s="7" t="n">
        <v>229425</v>
      </c>
    </row>
    <row r="49" spans="1:11">
      <c r="A49" s="4" t="s">
        <v>277</v>
      </c>
    </row>
    <row r="50" spans="1:11">
      <c r="A50" s="4" t="s">
        <v>278</v>
      </c>
      <c r="D50" s="4" t="s">
        <v>279</v>
      </c>
    </row>
    <row r="51" spans="1:11">
      <c r="A51" s="4" t="s">
        <v>259</v>
      </c>
      <c r="I51" s="5" t="n">
        <v>244000</v>
      </c>
    </row>
    <row r="52" spans="1:11">
      <c r="A52" s="4" t="s">
        <v>260</v>
      </c>
      <c r="I52" s="5" t="n">
        <v>244000</v>
      </c>
    </row>
    <row r="53" spans="1:11">
      <c r="A53" s="4" t="s">
        <v>280</v>
      </c>
      <c r="D53" s="4" t="s">
        <v>281</v>
      </c>
    </row>
    <row r="54" spans="1:11">
      <c r="A54" s="4" t="s">
        <v>65</v>
      </c>
      <c r="I54" s="7" t="n">
        <v>0</v>
      </c>
      <c r="J54" s="7" t="n">
        <v>1025</v>
      </c>
    </row>
    <row r="55" spans="1:11">
      <c r="A55" s="4" t="s">
        <v>238</v>
      </c>
      <c r="I55" s="9" t="n">
        <v>62.5</v>
      </c>
    </row>
    <row r="56" spans="1:11">
      <c r="A56" s="4" t="s">
        <v>282</v>
      </c>
    </row>
    <row r="57" spans="1:11">
      <c r="A57" s="4" t="s">
        <v>234</v>
      </c>
      <c r="J57" s="4" t="s">
        <v>283</v>
      </c>
    </row>
    <row r="58" spans="1:11">
      <c r="A58" s="4" t="s">
        <v>236</v>
      </c>
      <c r="I58" s="4" t="s">
        <v>284</v>
      </c>
    </row>
    <row r="59" spans="1:11">
      <c r="A59" s="4" t="s">
        <v>271</v>
      </c>
      <c r="I59" s="4" t="s">
        <v>285</v>
      </c>
    </row>
    <row r="60" spans="1:11">
      <c r="A60" s="4" t="s">
        <v>239</v>
      </c>
      <c r="J60" s="10" t="n">
        <v>0.0033</v>
      </c>
    </row>
    <row r="61" spans="1:11">
      <c r="A61" s="4" t="s">
        <v>286</v>
      </c>
    </row>
    <row r="62" spans="1:11">
      <c r="A62" s="4" t="s">
        <v>234</v>
      </c>
      <c r="J62" s="4" t="s">
        <v>287</v>
      </c>
    </row>
    <row r="63" spans="1:11">
      <c r="A63" s="4" t="s">
        <v>236</v>
      </c>
      <c r="I63" s="4" t="s">
        <v>288</v>
      </c>
    </row>
    <row r="64" spans="1:11">
      <c r="A64" s="4" t="s">
        <v>271</v>
      </c>
      <c r="I64" s="4" t="s">
        <v>289</v>
      </c>
    </row>
    <row r="65" spans="1:11">
      <c r="A65" s="4" t="s">
        <v>239</v>
      </c>
      <c r="J65" s="10" t="n">
        <v>0.0001</v>
      </c>
    </row>
    <row r="66" spans="1:11">
      <c r="A66" s="4" t="s">
        <v>290</v>
      </c>
    </row>
    <row r="67" spans="1:11">
      <c r="A67" s="4" t="s">
        <v>230</v>
      </c>
      <c r="I67" s="4" t="s">
        <v>231</v>
      </c>
      <c r="J67" s="4" t="s">
        <v>231</v>
      </c>
    </row>
    <row r="68" spans="1:11">
      <c r="A68" s="4" t="s">
        <v>232</v>
      </c>
      <c r="I68" s="4" t="s">
        <v>233</v>
      </c>
    </row>
    <row r="69" spans="1:11">
      <c r="A69" s="4" t="s">
        <v>234</v>
      </c>
      <c r="I69" s="4" t="s">
        <v>291</v>
      </c>
    </row>
    <row r="70" spans="1:11">
      <c r="A70" s="4" t="s">
        <v>236</v>
      </c>
      <c r="I70" s="4" t="s">
        <v>292</v>
      </c>
      <c r="J70" s="4" t="s">
        <v>237</v>
      </c>
    </row>
    <row r="71" spans="1:11">
      <c r="A71" s="4" t="s">
        <v>271</v>
      </c>
      <c r="I71" s="4" t="s">
        <v>293</v>
      </c>
      <c r="J71" s="4" t="s">
        <v>272</v>
      </c>
    </row>
    <row r="72" spans="1:11">
      <c r="A72" s="4" t="s">
        <v>244</v>
      </c>
      <c r="J72" s="7" t="n">
        <v>372878</v>
      </c>
    </row>
    <row r="73" spans="1:11">
      <c r="A73" s="4" t="s">
        <v>294</v>
      </c>
    </row>
    <row r="74" spans="1:11">
      <c r="A74" s="4" t="s">
        <v>232</v>
      </c>
      <c r="J74" s="4" t="s">
        <v>233</v>
      </c>
    </row>
    <row r="75" spans="1:11">
      <c r="A75" s="4" t="s">
        <v>234</v>
      </c>
      <c r="J75" s="4" t="s">
        <v>295</v>
      </c>
    </row>
    <row r="76" spans="1:11">
      <c r="A76" s="4" t="s">
        <v>296</v>
      </c>
    </row>
    <row r="77" spans="1:11">
      <c r="A77" s="4" t="s">
        <v>234</v>
      </c>
      <c r="J77" s="4" t="s">
        <v>287</v>
      </c>
    </row>
  </sheetData>
  <mergeCells count="5">
    <mergeCell ref="A1:A2"/>
    <mergeCell ref="B1:D1"/>
    <mergeCell ref="E1:F1"/>
    <mergeCell ref="G1:H1"/>
    <mergeCell ref="I1:J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outlineLevelCol="0"/>
  <cols>
    <col customWidth="1" max="1" min="1" width="64"/>
    <col customWidth="1" max="2" min="2" width="35"/>
    <col customWidth="1" max="3" min="3" width="15"/>
    <col customWidth="1" max="4" min="4" width="35"/>
    <col customWidth="1" max="5" min="5" width="35"/>
    <col customWidth="1" max="6" min="6" width="35"/>
    <col customWidth="1" max="7" min="7" width="35"/>
    <col customWidth="1" max="8" min="8" width="14"/>
    <col customWidth="1" max="9" min="9" width="14"/>
  </cols>
  <sheetData>
    <row r="1" spans="1:9">
      <c r="A1" s="1" t="s">
        <v>297</v>
      </c>
      <c r="B1" s="2" t="s">
        <v>226</v>
      </c>
      <c r="C1" s="2" t="s">
        <v>75</v>
      </c>
      <c r="D1" s="2" t="s">
        <v>1</v>
      </c>
      <c r="F1" s="2" t="s">
        <v>210</v>
      </c>
    </row>
    <row r="2" spans="1:9">
      <c r="B2" s="2" t="s">
        <v>227</v>
      </c>
      <c r="C2" s="2" t="s">
        <v>2</v>
      </c>
      <c r="D2" s="2" t="s">
        <v>2</v>
      </c>
      <c r="E2" s="2" t="s">
        <v>76</v>
      </c>
      <c r="F2" s="2" t="s">
        <v>30</v>
      </c>
      <c r="G2" s="2" t="s">
        <v>211</v>
      </c>
      <c r="H2" s="2" t="s">
        <v>298</v>
      </c>
      <c r="I2" s="2" t="s">
        <v>299</v>
      </c>
    </row>
    <row r="3" spans="1:9">
      <c r="A3" s="4" t="s">
        <v>300</v>
      </c>
      <c r="C3" s="5" t="n">
        <v>100000000</v>
      </c>
      <c r="D3" s="5" t="n">
        <v>100000000</v>
      </c>
      <c r="F3" s="5" t="n">
        <v>30000000</v>
      </c>
    </row>
    <row r="4" spans="1:9">
      <c r="A4" s="4" t="s">
        <v>301</v>
      </c>
      <c r="C4" s="8" t="n">
        <v>0.001</v>
      </c>
      <c r="D4" s="8" t="n">
        <v>0.001</v>
      </c>
      <c r="F4" s="8" t="n">
        <v>0.001</v>
      </c>
    </row>
    <row r="5" spans="1:9">
      <c r="A5" s="4" t="s">
        <v>245</v>
      </c>
      <c r="C5" s="5" t="n">
        <v>71673437</v>
      </c>
      <c r="D5" s="5" t="n">
        <v>71673437</v>
      </c>
      <c r="F5" s="5" t="n">
        <v>64752286</v>
      </c>
    </row>
    <row r="6" spans="1:9">
      <c r="A6" s="4" t="s">
        <v>246</v>
      </c>
      <c r="C6" s="7" t="n">
        <v>71673</v>
      </c>
      <c r="D6" s="7" t="n">
        <v>71673</v>
      </c>
      <c r="F6" s="7" t="n">
        <v>64752</v>
      </c>
    </row>
    <row r="7" spans="1:9">
      <c r="A7" s="4" t="s">
        <v>302</v>
      </c>
      <c r="D7" s="5" t="n">
        <v>82350</v>
      </c>
    </row>
    <row r="8" spans="1:9">
      <c r="A8" s="4" t="s">
        <v>303</v>
      </c>
      <c r="C8" s="7" t="n">
        <v>92783</v>
      </c>
      <c r="D8" s="7" t="n">
        <v>92783</v>
      </c>
    </row>
    <row r="9" spans="1:9">
      <c r="A9" s="4" t="s">
        <v>68</v>
      </c>
      <c r="C9" s="5" t="n">
        <v>1</v>
      </c>
      <c r="D9" s="5" t="n">
        <v>1</v>
      </c>
      <c r="F9" s="5" t="n">
        <v>1</v>
      </c>
    </row>
    <row r="10" spans="1:9">
      <c r="A10" s="4" t="s">
        <v>238</v>
      </c>
      <c r="C10" s="9" t="n">
        <v>0.25</v>
      </c>
      <c r="D10" s="9" t="n">
        <v>0.25</v>
      </c>
    </row>
    <row r="11" spans="1:9">
      <c r="A11" s="4" t="s">
        <v>304</v>
      </c>
      <c r="C11" s="7" t="n">
        <v>1</v>
      </c>
      <c r="D11" s="7" t="n">
        <v>1</v>
      </c>
      <c r="H11" s="7" t="n">
        <v>45</v>
      </c>
      <c r="I11" s="7" t="n">
        <v>45</v>
      </c>
    </row>
    <row r="12" spans="1:9">
      <c r="A12" s="4" t="s">
        <v>305</v>
      </c>
      <c r="D12" s="7" t="n">
        <v>97349</v>
      </c>
    </row>
    <row r="13" spans="1:9">
      <c r="A13" s="4" t="s">
        <v>230</v>
      </c>
      <c r="D13" s="4" t="s">
        <v>231</v>
      </c>
      <c r="E13" s="4" t="s">
        <v>231</v>
      </c>
    </row>
    <row r="14" spans="1:9">
      <c r="A14" s="4" t="s">
        <v>306</v>
      </c>
      <c r="D14" s="4" t="s">
        <v>235</v>
      </c>
    </row>
    <row r="15" spans="1:9">
      <c r="A15" s="4" t="s">
        <v>307</v>
      </c>
      <c r="D15" s="4" t="s">
        <v>233</v>
      </c>
      <c r="E15" s="4" t="s">
        <v>233</v>
      </c>
    </row>
    <row r="16" spans="1:9">
      <c r="A16" s="4" t="s">
        <v>308</v>
      </c>
      <c r="E16" s="4" t="s">
        <v>237</v>
      </c>
    </row>
    <row r="17" spans="1:9">
      <c r="A17" s="4" t="s">
        <v>247</v>
      </c>
      <c r="C17" s="7" t="n">
        <v>1321782</v>
      </c>
      <c r="D17" s="7" t="n">
        <v>1321782</v>
      </c>
      <c r="F17" s="7" t="n">
        <v>1328594</v>
      </c>
    </row>
    <row r="18" spans="1:9">
      <c r="A18" s="4" t="s">
        <v>309</v>
      </c>
      <c r="D18" s="9" t="n">
        <v>0.1</v>
      </c>
      <c r="E18" s="9" t="n">
        <v>-0.9</v>
      </c>
    </row>
    <row r="19" spans="1:9">
      <c r="A19" s="4" t="s">
        <v>310</v>
      </c>
      <c r="C19" s="7" t="n">
        <v>218656</v>
      </c>
      <c r="D19" s="7" t="n">
        <v>218656</v>
      </c>
      <c r="F19" s="7" t="n">
        <v>218656</v>
      </c>
    </row>
    <row r="20" spans="1:9">
      <c r="A20" s="4" t="s">
        <v>248</v>
      </c>
      <c r="D20" s="7" t="n">
        <v>150000</v>
      </c>
    </row>
    <row r="21" spans="1:9">
      <c r="A21" s="4" t="s">
        <v>311</v>
      </c>
      <c r="C21" s="5" t="n">
        <v>700000</v>
      </c>
      <c r="D21" s="5" t="n">
        <v>1800000</v>
      </c>
      <c r="E21" s="5" t="n">
        <v>3201795</v>
      </c>
    </row>
    <row r="22" spans="1:9">
      <c r="A22" s="4" t="s">
        <v>312</v>
      </c>
      <c r="C22" s="7" t="n">
        <v>21000</v>
      </c>
      <c r="D22" s="7" t="n">
        <v>28500</v>
      </c>
      <c r="E22" s="7" t="n">
        <v>204500</v>
      </c>
    </row>
    <row r="23" spans="1:9">
      <c r="A23" s="4" t="s">
        <v>313</v>
      </c>
      <c r="D23" s="5" t="n">
        <v>836486</v>
      </c>
    </row>
    <row r="24" spans="1:9">
      <c r="A24" s="4" t="s">
        <v>314</v>
      </c>
      <c r="D24" s="7" t="n">
        <v>4040</v>
      </c>
    </row>
    <row r="25" spans="1:9">
      <c r="A25" s="4" t="s">
        <v>256</v>
      </c>
    </row>
    <row r="26" spans="1:9">
      <c r="A26" s="4" t="s">
        <v>245</v>
      </c>
      <c r="F26" s="5" t="n">
        <v>16000</v>
      </c>
      <c r="G26" s="5" t="n">
        <v>14819</v>
      </c>
    </row>
    <row r="27" spans="1:9">
      <c r="A27" s="4" t="s">
        <v>246</v>
      </c>
      <c r="F27" s="7" t="n">
        <v>8000</v>
      </c>
      <c r="G27" s="7" t="n">
        <v>24808</v>
      </c>
    </row>
    <row r="28" spans="1:9">
      <c r="A28" s="4" t="s">
        <v>257</v>
      </c>
    </row>
    <row r="29" spans="1:9">
      <c r="A29" s="4" t="s">
        <v>245</v>
      </c>
      <c r="E29" s="5" t="n">
        <v>836486</v>
      </c>
      <c r="G29" s="5" t="n">
        <v>923521</v>
      </c>
    </row>
    <row r="30" spans="1:9">
      <c r="A30" s="4" t="s">
        <v>315</v>
      </c>
    </row>
    <row r="31" spans="1:9">
      <c r="A31" s="4" t="s">
        <v>247</v>
      </c>
      <c r="F31" s="7" t="n">
        <v>890346</v>
      </c>
    </row>
    <row r="32" spans="1:9">
      <c r="A32" s="4" t="s">
        <v>316</v>
      </c>
    </row>
    <row r="33" spans="1:9">
      <c r="A33" s="4" t="s">
        <v>68</v>
      </c>
      <c r="C33" s="5" t="n">
        <v>1</v>
      </c>
      <c r="D33" s="5" t="n">
        <v>1</v>
      </c>
      <c r="F33" s="5" t="n">
        <v>1</v>
      </c>
    </row>
    <row r="34" spans="1:9">
      <c r="A34" s="4" t="s">
        <v>317</v>
      </c>
    </row>
    <row r="35" spans="1:9">
      <c r="A35" s="4" t="s">
        <v>68</v>
      </c>
      <c r="C35" s="5" t="n">
        <v>0</v>
      </c>
      <c r="D35" s="5" t="n">
        <v>0</v>
      </c>
      <c r="F35" s="5" t="n">
        <v>250000</v>
      </c>
    </row>
    <row r="36" spans="1:9">
      <c r="A36" s="4" t="s">
        <v>318</v>
      </c>
    </row>
    <row r="37" spans="1:9">
      <c r="A37" s="4" t="s">
        <v>68</v>
      </c>
      <c r="C37" s="5" t="n">
        <v>0</v>
      </c>
      <c r="D37" s="5" t="n">
        <v>0</v>
      </c>
      <c r="F37" s="5" t="n">
        <v>1047</v>
      </c>
    </row>
    <row r="38" spans="1:9">
      <c r="A38" s="4" t="s">
        <v>319</v>
      </c>
      <c r="F38" s="7" t="n">
        <v>270000</v>
      </c>
    </row>
    <row r="39" spans="1:9">
      <c r="A39" s="4" t="s">
        <v>286</v>
      </c>
    </row>
    <row r="40" spans="1:9">
      <c r="A40" s="4" t="s">
        <v>320</v>
      </c>
      <c r="F40" s="4" t="s">
        <v>289</v>
      </c>
    </row>
    <row r="41" spans="1:9">
      <c r="A41" s="4" t="s">
        <v>306</v>
      </c>
      <c r="G41" s="4" t="s">
        <v>287</v>
      </c>
    </row>
    <row r="42" spans="1:9">
      <c r="A42" s="4" t="s">
        <v>308</v>
      </c>
      <c r="F42" s="4" t="s">
        <v>288</v>
      </c>
    </row>
    <row r="43" spans="1:9">
      <c r="A43" s="4" t="s">
        <v>309</v>
      </c>
      <c r="G43" s="10" t="n">
        <v>0.0001</v>
      </c>
    </row>
    <row r="44" spans="1:9">
      <c r="A44" s="4" t="s">
        <v>282</v>
      </c>
    </row>
    <row r="45" spans="1:9">
      <c r="A45" s="4" t="s">
        <v>320</v>
      </c>
      <c r="F45" s="4" t="s">
        <v>285</v>
      </c>
    </row>
    <row r="46" spans="1:9">
      <c r="A46" s="4" t="s">
        <v>306</v>
      </c>
      <c r="G46" s="4" t="s">
        <v>283</v>
      </c>
    </row>
    <row r="47" spans="1:9">
      <c r="A47" s="4" t="s">
        <v>308</v>
      </c>
      <c r="F47" s="4" t="s">
        <v>284</v>
      </c>
    </row>
    <row r="48" spans="1:9">
      <c r="A48" s="4" t="s">
        <v>309</v>
      </c>
      <c r="G48" s="10" t="n">
        <v>0.0033</v>
      </c>
    </row>
    <row r="49" spans="1:9">
      <c r="A49" s="4" t="s">
        <v>321</v>
      </c>
    </row>
    <row r="50" spans="1:9">
      <c r="A50" s="4" t="s">
        <v>238</v>
      </c>
      <c r="B50" s="9" t="n">
        <v>2.5</v>
      </c>
    </row>
    <row r="51" spans="1:9">
      <c r="A51" s="4" t="s">
        <v>230</v>
      </c>
      <c r="B51" s="4" t="s">
        <v>265</v>
      </c>
      <c r="F51" s="4" t="s">
        <v>265</v>
      </c>
      <c r="G51" s="4" t="s">
        <v>265</v>
      </c>
    </row>
    <row r="52" spans="1:9">
      <c r="A52" s="4" t="s">
        <v>320</v>
      </c>
      <c r="B52" s="4" t="s">
        <v>206</v>
      </c>
      <c r="F52" s="4" t="s">
        <v>322</v>
      </c>
      <c r="G52" s="4" t="s">
        <v>322</v>
      </c>
    </row>
    <row r="53" spans="1:9">
      <c r="A53" s="4" t="s">
        <v>306</v>
      </c>
      <c r="B53" s="4" t="s">
        <v>323</v>
      </c>
      <c r="F53" s="4" t="s">
        <v>324</v>
      </c>
      <c r="G53" s="4" t="s">
        <v>323</v>
      </c>
    </row>
    <row r="54" spans="1:9">
      <c r="A54" s="4" t="s">
        <v>307</v>
      </c>
      <c r="B54" s="4" t="s">
        <v>233</v>
      </c>
      <c r="F54" s="4" t="s">
        <v>233</v>
      </c>
      <c r="G54" s="4" t="s">
        <v>233</v>
      </c>
    </row>
    <row r="55" spans="1:9">
      <c r="A55" s="4" t="s">
        <v>308</v>
      </c>
      <c r="B55" s="4" t="s">
        <v>325</v>
      </c>
      <c r="F55" s="4" t="s">
        <v>326</v>
      </c>
      <c r="G55" s="4" t="s">
        <v>325</v>
      </c>
    </row>
    <row r="56" spans="1:9">
      <c r="A56" s="4" t="s">
        <v>309</v>
      </c>
      <c r="F56" s="10" t="n">
        <v>0.0001</v>
      </c>
      <c r="G56" s="10" t="n">
        <v>0.0018</v>
      </c>
    </row>
    <row r="57" spans="1:9">
      <c r="A57" s="4" t="s">
        <v>327</v>
      </c>
      <c r="F57" s="5" t="n">
        <v>626680</v>
      </c>
      <c r="G57" s="5" t="n">
        <v>25846</v>
      </c>
    </row>
    <row r="58" spans="1:9">
      <c r="A58" s="4" t="s">
        <v>328</v>
      </c>
      <c r="B58" s="7" t="n">
        <v>79111</v>
      </c>
      <c r="F58" s="7" t="n">
        <v>25000</v>
      </c>
      <c r="G58" s="7" t="n">
        <v>39200</v>
      </c>
    </row>
  </sheetData>
  <mergeCells count="3">
    <mergeCell ref="A1:A2"/>
    <mergeCell ref="D1:E1"/>
    <mergeCell ref="F1:G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0"/>
    <col customWidth="1" max="2" min="2" width="35"/>
    <col customWidth="1" max="3" min="3" width="35"/>
    <col customWidth="1" max="4" min="4" width="14"/>
    <col customWidth="1" max="5" min="5" width="14"/>
    <col customWidth="1" max="6" min="6" width="14"/>
  </cols>
  <sheetData>
    <row r="1" spans="1:6">
      <c r="A1" s="1" t="s">
        <v>329</v>
      </c>
      <c r="B1" s="2" t="s">
        <v>299</v>
      </c>
      <c r="C1" s="2" t="s">
        <v>298</v>
      </c>
      <c r="D1" s="2" t="s">
        <v>2</v>
      </c>
      <c r="E1" s="2" t="s">
        <v>76</v>
      </c>
      <c r="F1" s="2" t="s">
        <v>30</v>
      </c>
    </row>
    <row r="2" spans="1:6">
      <c r="A2" s="3" t="s">
        <v>150</v>
      </c>
    </row>
    <row r="3" spans="1:6">
      <c r="A3" s="4" t="s">
        <v>330</v>
      </c>
      <c r="F3" s="7" t="n">
        <v>40000</v>
      </c>
    </row>
    <row r="4" spans="1:6">
      <c r="A4" s="4" t="s">
        <v>331</v>
      </c>
      <c r="E4" s="5" t="n">
        <v>400000</v>
      </c>
    </row>
    <row r="5" spans="1:6">
      <c r="A5" s="4" t="s">
        <v>332</v>
      </c>
      <c r="F5" s="5" t="n">
        <v>543630</v>
      </c>
    </row>
    <row r="6" spans="1:6">
      <c r="A6" s="4" t="s">
        <v>242</v>
      </c>
      <c r="F6" s="5" t="n">
        <v>182300</v>
      </c>
    </row>
    <row r="7" spans="1:6">
      <c r="A7" s="4" t="s">
        <v>333</v>
      </c>
      <c r="F7" s="5" t="n">
        <v>68057</v>
      </c>
    </row>
    <row r="8" spans="1:6">
      <c r="A8" s="4" t="s">
        <v>334</v>
      </c>
      <c r="F8" s="5" t="n">
        <v>657873</v>
      </c>
    </row>
    <row r="9" spans="1:6">
      <c r="A9" s="4" t="s">
        <v>335</v>
      </c>
      <c r="E9" s="7" t="n">
        <v>455460</v>
      </c>
    </row>
    <row r="10" spans="1:6">
      <c r="A10" s="4" t="s">
        <v>336</v>
      </c>
      <c r="B10" s="7" t="n">
        <v>93280</v>
      </c>
      <c r="C10" s="7" t="n">
        <v>57662</v>
      </c>
    </row>
    <row r="11" spans="1:6">
      <c r="A11" s="4" t="s">
        <v>337</v>
      </c>
      <c r="B11" s="4" t="s">
        <v>265</v>
      </c>
      <c r="C11" s="4" t="s">
        <v>265</v>
      </c>
    </row>
    <row r="12" spans="1:6">
      <c r="A12" s="4" t="s">
        <v>239</v>
      </c>
      <c r="B12" s="7" t="n">
        <v>45</v>
      </c>
      <c r="C12" s="7" t="n">
        <v>45</v>
      </c>
      <c r="D12" s="7" t="n">
        <v>1</v>
      </c>
    </row>
    <row r="13" spans="1:6">
      <c r="A13" s="4" t="s">
        <v>271</v>
      </c>
      <c r="B13" s="4" t="s">
        <v>289</v>
      </c>
      <c r="C13" s="4" t="s">
        <v>289</v>
      </c>
    </row>
    <row r="14" spans="1:6">
      <c r="A14" s="4" t="s">
        <v>234</v>
      </c>
      <c r="B14" s="4" t="s">
        <v>338</v>
      </c>
      <c r="C14" s="4" t="s">
        <v>338</v>
      </c>
    </row>
    <row r="15" spans="1:6">
      <c r="A15" s="4" t="s">
        <v>232</v>
      </c>
      <c r="B15" s="4" t="s">
        <v>233</v>
      </c>
      <c r="C15" s="4" t="s">
        <v>233</v>
      </c>
    </row>
    <row r="16" spans="1:6">
      <c r="A16" s="4" t="s">
        <v>236</v>
      </c>
      <c r="B16" s="4" t="s">
        <v>339</v>
      </c>
      <c r="C16" s="4" t="s">
        <v>340</v>
      </c>
    </row>
    <row r="17" spans="1:6">
      <c r="A17" s="4" t="s">
        <v>341</v>
      </c>
      <c r="D17" s="7" t="n">
        <v>40000</v>
      </c>
      <c r="F17" s="7" t="n">
        <v>35158</v>
      </c>
    </row>
    <row r="18" spans="1:6">
      <c r="A18" s="4" t="s">
        <v>342</v>
      </c>
      <c r="D18" s="5" t="n">
        <v>930588</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343</v>
      </c>
      <c r="B1" s="2" t="s">
        <v>210</v>
      </c>
    </row>
    <row r="2" spans="1:4">
      <c r="B2" s="2" t="s">
        <v>211</v>
      </c>
      <c r="C2" s="2" t="s">
        <v>2</v>
      </c>
      <c r="D2" s="2" t="s">
        <v>30</v>
      </c>
    </row>
    <row r="3" spans="1:4">
      <c r="A3" s="4" t="s">
        <v>257</v>
      </c>
    </row>
    <row r="4" spans="1:4">
      <c r="A4" s="4" t="s">
        <v>344</v>
      </c>
      <c r="C4" s="7" t="n">
        <v>310259</v>
      </c>
      <c r="D4" s="7" t="n">
        <v>430788</v>
      </c>
    </row>
    <row r="5" spans="1:4">
      <c r="A5" s="4" t="s">
        <v>345</v>
      </c>
    </row>
    <row r="6" spans="1:4">
      <c r="A6" s="4" t="s">
        <v>346</v>
      </c>
      <c r="B6" s="7" t="n">
        <v>44854</v>
      </c>
    </row>
    <row r="7" spans="1:4">
      <c r="A7" s="4" t="s">
        <v>347</v>
      </c>
      <c r="B7" s="7" t="n">
        <v>935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3</v>
      </c>
      <c r="B1" s="2" t="s">
        <v>2</v>
      </c>
      <c r="C1" s="2" t="s">
        <v>30</v>
      </c>
    </row>
    <row r="2" spans="1:3">
      <c r="A2" s="3" t="s">
        <v>64</v>
      </c>
    </row>
    <row r="3" spans="1:3">
      <c r="A3" s="4" t="s">
        <v>65</v>
      </c>
      <c r="B3" s="7" t="n">
        <v>212680</v>
      </c>
      <c r="C3" s="7" t="n">
        <v>137113</v>
      </c>
    </row>
    <row r="4" spans="1:3">
      <c r="A4" s="4" t="s">
        <v>66</v>
      </c>
      <c r="B4" s="8" t="n">
        <v>0.001</v>
      </c>
      <c r="C4" s="8" t="n">
        <v>0.001</v>
      </c>
    </row>
    <row r="5" spans="1:3">
      <c r="A5" s="4" t="s">
        <v>67</v>
      </c>
      <c r="B5" s="5" t="n">
        <v>10000000</v>
      </c>
      <c r="C5" s="5" t="n">
        <v>10000000</v>
      </c>
    </row>
    <row r="6" spans="1:3">
      <c r="A6" s="4" t="s">
        <v>68</v>
      </c>
      <c r="B6" s="5" t="n">
        <v>1</v>
      </c>
      <c r="C6" s="5" t="n">
        <v>1</v>
      </c>
    </row>
    <row r="7" spans="1:3">
      <c r="A7" s="4" t="s">
        <v>69</v>
      </c>
      <c r="B7" s="5" t="n">
        <v>1</v>
      </c>
      <c r="C7" s="5" t="n">
        <v>1</v>
      </c>
    </row>
    <row r="8" spans="1:3">
      <c r="A8" s="4" t="s">
        <v>70</v>
      </c>
      <c r="B8" s="8" t="n">
        <v>0.001</v>
      </c>
      <c r="C8" s="8" t="n">
        <v>0.001</v>
      </c>
    </row>
    <row r="9" spans="1:3">
      <c r="A9" s="4" t="s">
        <v>71</v>
      </c>
      <c r="B9" s="5" t="n">
        <v>100000000</v>
      </c>
      <c r="C9" s="5" t="n">
        <v>30000000</v>
      </c>
    </row>
    <row r="10" spans="1:3">
      <c r="A10" s="4" t="s">
        <v>72</v>
      </c>
      <c r="B10" s="5" t="n">
        <v>71673437</v>
      </c>
      <c r="C10" s="5" t="n">
        <v>64752286</v>
      </c>
    </row>
    <row r="11" spans="1:3">
      <c r="A11" s="4" t="s">
        <v>73</v>
      </c>
      <c r="B11" s="5" t="n">
        <v>71673437</v>
      </c>
      <c r="C11" s="5" t="n">
        <v>6475228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9058</v>
      </c>
      <c r="C4" s="7" t="n">
        <v>1513</v>
      </c>
      <c r="D4" s="7" t="n">
        <v>12454</v>
      </c>
      <c r="E4" s="7" t="n">
        <v>4069</v>
      </c>
    </row>
    <row r="5" spans="1:5">
      <c r="A5" s="4" t="s">
        <v>79</v>
      </c>
      <c r="B5" s="5" t="n">
        <v>43682</v>
      </c>
      <c r="C5" s="5" t="n">
        <v>24123</v>
      </c>
      <c r="D5" s="5" t="n">
        <v>76877</v>
      </c>
      <c r="E5" s="5" t="n">
        <v>64832</v>
      </c>
    </row>
    <row r="6" spans="1:5">
      <c r="A6" s="4" t="s">
        <v>80</v>
      </c>
      <c r="B6" s="5" t="n">
        <v>-34624</v>
      </c>
      <c r="C6" s="5" t="n">
        <v>-22610</v>
      </c>
      <c r="D6" s="5" t="n">
        <v>-64423</v>
      </c>
      <c r="E6" s="5" t="n">
        <v>-60763</v>
      </c>
    </row>
    <row r="7" spans="1:5">
      <c r="A7" s="3" t="s">
        <v>81</v>
      </c>
    </row>
    <row r="8" spans="1:5">
      <c r="A8" s="4" t="s">
        <v>82</v>
      </c>
      <c r="B8" s="5" t="n">
        <v>67466</v>
      </c>
      <c r="C8" s="5" t="n">
        <v>57190</v>
      </c>
      <c r="D8" s="5" t="n">
        <v>77259</v>
      </c>
      <c r="E8" s="5" t="n">
        <v>96122</v>
      </c>
    </row>
    <row r="9" spans="1:5">
      <c r="A9" s="4" t="s">
        <v>83</v>
      </c>
      <c r="B9" s="5" t="n">
        <v>93659</v>
      </c>
      <c r="C9" s="5" t="n">
        <v>95111</v>
      </c>
      <c r="D9" s="5" t="n">
        <v>154160</v>
      </c>
      <c r="E9" s="5" t="n">
        <v>194686</v>
      </c>
    </row>
    <row r="10" spans="1:5">
      <c r="A10" s="4" t="s">
        <v>84</v>
      </c>
      <c r="B10" s="5" t="n">
        <v>60710</v>
      </c>
      <c r="C10" s="5" t="n">
        <v>51956</v>
      </c>
      <c r="D10" s="5" t="n">
        <v>144349</v>
      </c>
      <c r="E10" s="5" t="n">
        <v>95805</v>
      </c>
    </row>
    <row r="11" spans="1:5">
      <c r="A11" s="4" t="s">
        <v>85</v>
      </c>
      <c r="B11" s="5" t="n">
        <v>0</v>
      </c>
      <c r="C11" s="5" t="n">
        <v>35068</v>
      </c>
      <c r="D11" s="5" t="n">
        <v>0</v>
      </c>
      <c r="E11" s="5" t="n">
        <v>57568</v>
      </c>
    </row>
    <row r="12" spans="1:5">
      <c r="A12" s="4" t="s">
        <v>86</v>
      </c>
      <c r="B12" s="5" t="n">
        <v>221835</v>
      </c>
      <c r="C12" s="5" t="n">
        <v>239325</v>
      </c>
      <c r="D12" s="5" t="n">
        <v>375768</v>
      </c>
      <c r="E12" s="5" t="n">
        <v>444181</v>
      </c>
    </row>
    <row r="13" spans="1:5">
      <c r="A13" s="4" t="s">
        <v>87</v>
      </c>
      <c r="B13" s="5" t="n">
        <v>-256459</v>
      </c>
      <c r="C13" s="5" t="n">
        <v>-261935</v>
      </c>
      <c r="D13" s="5" t="n">
        <v>-440191</v>
      </c>
      <c r="E13" s="5" t="n">
        <v>-504944</v>
      </c>
    </row>
    <row r="14" spans="1:5">
      <c r="A14" s="3" t="s">
        <v>88</v>
      </c>
    </row>
    <row r="15" spans="1:5">
      <c r="A15" s="4" t="s">
        <v>89</v>
      </c>
      <c r="B15" s="5" t="n">
        <v>0</v>
      </c>
      <c r="C15" s="5" t="n">
        <v>-76416</v>
      </c>
      <c r="D15" s="5" t="n">
        <v>0</v>
      </c>
      <c r="E15" s="5" t="n">
        <v>-158410</v>
      </c>
    </row>
    <row r="16" spans="1:5">
      <c r="A16" s="4" t="s">
        <v>90</v>
      </c>
      <c r="B16" s="5" t="n">
        <v>26691</v>
      </c>
      <c r="C16" s="5" t="n">
        <v>97887</v>
      </c>
      <c r="D16" s="5" t="n">
        <v>51030</v>
      </c>
      <c r="E16" s="5" t="n">
        <v>116468</v>
      </c>
    </row>
    <row r="17" spans="1:5">
      <c r="A17" s="4" t="s">
        <v>91</v>
      </c>
      <c r="B17" s="5" t="n">
        <v>86035</v>
      </c>
      <c r="C17" s="5" t="n">
        <v>0</v>
      </c>
      <c r="D17" s="5" t="n">
        <v>152346</v>
      </c>
      <c r="E17" s="5" t="n">
        <v>117742</v>
      </c>
    </row>
    <row r="18" spans="1:5">
      <c r="A18" s="4" t="s">
        <v>92</v>
      </c>
      <c r="B18" s="5" t="n">
        <v>45</v>
      </c>
      <c r="C18" s="5" t="n">
        <v>-1</v>
      </c>
      <c r="D18" s="5" t="n">
        <v>45</v>
      </c>
      <c r="E18" s="5" t="n">
        <v>-1</v>
      </c>
    </row>
    <row r="19" spans="1:5">
      <c r="A19" s="4" t="s">
        <v>93</v>
      </c>
      <c r="B19" s="5" t="n">
        <v>112771</v>
      </c>
      <c r="C19" s="5" t="n">
        <v>21470</v>
      </c>
      <c r="D19" s="5" t="n">
        <v>203421</v>
      </c>
      <c r="E19" s="5" t="n">
        <v>75799</v>
      </c>
    </row>
    <row r="20" spans="1:5">
      <c r="A20" s="4" t="s">
        <v>94</v>
      </c>
      <c r="B20" s="5" t="n">
        <v>-369230</v>
      </c>
      <c r="C20" s="5" t="n">
        <v>-283405</v>
      </c>
      <c r="D20" s="5" t="n">
        <v>-643612</v>
      </c>
      <c r="E20" s="5" t="n">
        <v>-580743</v>
      </c>
    </row>
    <row r="21" spans="1:5">
      <c r="A21" s="4" t="s">
        <v>95</v>
      </c>
      <c r="B21" s="5" t="n">
        <v>0</v>
      </c>
      <c r="C21" s="5" t="n">
        <v>0</v>
      </c>
      <c r="D21" s="5" t="n">
        <v>0</v>
      </c>
      <c r="E21" s="5" t="n">
        <v>0</v>
      </c>
    </row>
    <row r="22" spans="1:5">
      <c r="A22" s="4" t="s">
        <v>96</v>
      </c>
      <c r="B22" s="5" t="n">
        <v>-369230</v>
      </c>
      <c r="C22" s="5" t="n">
        <v>-283405</v>
      </c>
      <c r="D22" s="5" t="n">
        <v>-643612</v>
      </c>
      <c r="E22" s="5" t="n">
        <v>-580743</v>
      </c>
    </row>
    <row r="23" spans="1:5">
      <c r="A23" s="4" t="s">
        <v>97</v>
      </c>
      <c r="B23" s="5" t="n">
        <v>-10901</v>
      </c>
      <c r="C23" s="5" t="n">
        <v>-7255</v>
      </c>
      <c r="D23" s="5" t="n">
        <v>-15978</v>
      </c>
      <c r="E23" s="5" t="n">
        <v>-13985</v>
      </c>
    </row>
    <row r="24" spans="1:5">
      <c r="A24" s="4" t="s">
        <v>98</v>
      </c>
      <c r="B24" s="7" t="n">
        <v>-358329</v>
      </c>
      <c r="C24" s="7" t="n">
        <v>-276150</v>
      </c>
      <c r="D24" s="7" t="n">
        <v>-627634</v>
      </c>
      <c r="E24" s="7" t="n">
        <v>-566758</v>
      </c>
    </row>
    <row r="25" spans="1:5">
      <c r="A25" s="4" t="s">
        <v>99</v>
      </c>
      <c r="B25" s="9" t="n">
        <v>-0.01</v>
      </c>
      <c r="C25" s="9" t="n">
        <v>-0.02</v>
      </c>
      <c r="D25" s="9" t="n">
        <v>-0.01</v>
      </c>
      <c r="E25" s="9" t="n">
        <v>-0.03</v>
      </c>
    </row>
    <row r="26" spans="1:5">
      <c r="A26" s="4" t="s">
        <v>100</v>
      </c>
      <c r="B26" s="5" t="n">
        <v>45795240</v>
      </c>
      <c r="C26" s="5" t="n">
        <v>15489547</v>
      </c>
      <c r="D26" s="5" t="n">
        <v>57396866</v>
      </c>
      <c r="E26" s="5" t="n">
        <v>17259861</v>
      </c>
    </row>
    <row r="27" spans="1:5">
      <c r="A27" s="3" t="s">
        <v>101</v>
      </c>
    </row>
    <row r="28" spans="1:5">
      <c r="A28" s="4" t="s">
        <v>102</v>
      </c>
      <c r="B28" s="7" t="n">
        <v>-369230</v>
      </c>
      <c r="C28" s="7" t="n">
        <v>-283405</v>
      </c>
      <c r="D28" s="7" t="n">
        <v>-643612</v>
      </c>
      <c r="E28" s="7" t="n">
        <v>-580743</v>
      </c>
    </row>
    <row r="29" spans="1:5">
      <c r="A29" s="4" t="s">
        <v>103</v>
      </c>
      <c r="B29" s="5" t="n">
        <v>-43249</v>
      </c>
      <c r="C29" s="5" t="n">
        <v>80651</v>
      </c>
      <c r="D29" s="5" t="n">
        <v>-5613</v>
      </c>
      <c r="E29" s="5" t="n">
        <v>155700</v>
      </c>
    </row>
    <row r="30" spans="1:5">
      <c r="A30" s="4" t="s">
        <v>104</v>
      </c>
      <c r="B30" s="5" t="n">
        <v>-412479</v>
      </c>
      <c r="C30" s="5" t="n">
        <v>-202754</v>
      </c>
      <c r="D30" s="5" t="n">
        <v>-649225</v>
      </c>
      <c r="E30" s="5" t="n">
        <v>-425043</v>
      </c>
    </row>
    <row r="31" spans="1:5">
      <c r="A31" s="4" t="s">
        <v>105</v>
      </c>
      <c r="B31" s="5" t="n">
        <v>-10901</v>
      </c>
      <c r="C31" s="5" t="n">
        <v>15235</v>
      </c>
      <c r="D31" s="5" t="n">
        <v>-15978</v>
      </c>
      <c r="E31" s="5" t="n">
        <v>17184</v>
      </c>
    </row>
    <row r="32" spans="1:5">
      <c r="A32" s="4" t="s">
        <v>106</v>
      </c>
      <c r="B32" s="7" t="n">
        <v>-401578</v>
      </c>
      <c r="C32" s="7" t="n">
        <v>-217989</v>
      </c>
      <c r="D32" s="7" t="n">
        <v>-633247</v>
      </c>
      <c r="E32" s="7" t="n">
        <v>-44222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76</v>
      </c>
    </row>
    <row r="3" spans="1:3">
      <c r="A3" s="3" t="s">
        <v>108</v>
      </c>
    </row>
    <row r="4" spans="1:3">
      <c r="A4" s="4" t="s">
        <v>96</v>
      </c>
      <c r="B4" s="7" t="n">
        <v>-643612</v>
      </c>
      <c r="C4" s="7" t="n">
        <v>-580743</v>
      </c>
    </row>
    <row r="5" spans="1:3">
      <c r="A5" s="3" t="s">
        <v>109</v>
      </c>
    </row>
    <row r="6" spans="1:3">
      <c r="A6" s="4" t="s">
        <v>110</v>
      </c>
      <c r="B6" s="5" t="n">
        <v>0</v>
      </c>
      <c r="C6" s="5" t="n">
        <v>57568</v>
      </c>
    </row>
    <row r="7" spans="1:3">
      <c r="A7" s="4" t="s">
        <v>111</v>
      </c>
      <c r="B7" s="5" t="n">
        <v>0</v>
      </c>
      <c r="C7" s="5" t="n">
        <v>-158410</v>
      </c>
    </row>
    <row r="8" spans="1:3">
      <c r="A8" s="4" t="s">
        <v>112</v>
      </c>
      <c r="B8" s="5" t="n">
        <v>144945</v>
      </c>
      <c r="C8" s="5" t="n">
        <v>133088</v>
      </c>
    </row>
    <row r="9" spans="1:3">
      <c r="A9" s="4" t="s">
        <v>113</v>
      </c>
      <c r="B9" s="5" t="n">
        <v>7402</v>
      </c>
      <c r="C9" s="5" t="n">
        <v>0</v>
      </c>
    </row>
    <row r="10" spans="1:3">
      <c r="A10" s="4" t="s">
        <v>114</v>
      </c>
      <c r="B10" s="5" t="n">
        <v>0</v>
      </c>
      <c r="C10" s="5" t="n">
        <v>38784</v>
      </c>
    </row>
    <row r="11" spans="1:3">
      <c r="A11" s="4" t="s">
        <v>115</v>
      </c>
      <c r="B11" s="5" t="n">
        <v>40518</v>
      </c>
      <c r="C11" s="5" t="n">
        <v>17688</v>
      </c>
    </row>
    <row r="12" spans="1:3">
      <c r="A12" s="3" t="s">
        <v>116</v>
      </c>
    </row>
    <row r="13" spans="1:3">
      <c r="A13" s="4" t="s">
        <v>117</v>
      </c>
      <c r="B13" s="5" t="n">
        <v>0</v>
      </c>
      <c r="C13" s="5" t="n">
        <v>2673</v>
      </c>
    </row>
    <row r="14" spans="1:3">
      <c r="A14" s="4" t="s">
        <v>34</v>
      </c>
      <c r="B14" s="5" t="n">
        <v>-11498</v>
      </c>
      <c r="C14" s="5" t="n">
        <v>0</v>
      </c>
    </row>
    <row r="15" spans="1:3">
      <c r="A15" s="4" t="s">
        <v>35</v>
      </c>
      <c r="B15" s="5" t="n">
        <v>0</v>
      </c>
      <c r="C15" s="5" t="n">
        <v>-12832</v>
      </c>
    </row>
    <row r="16" spans="1:3">
      <c r="A16" s="4" t="s">
        <v>36</v>
      </c>
      <c r="B16" s="5" t="n">
        <v>-4414</v>
      </c>
      <c r="C16" s="5" t="n">
        <v>-1226</v>
      </c>
    </row>
    <row r="17" spans="1:3">
      <c r="A17" s="4" t="s">
        <v>44</v>
      </c>
      <c r="B17" s="5" t="n">
        <v>47159</v>
      </c>
      <c r="C17" s="5" t="n">
        <v>134269</v>
      </c>
    </row>
    <row r="18" spans="1:3">
      <c r="A18" s="4" t="s">
        <v>118</v>
      </c>
      <c r="B18" s="5" t="n">
        <v>87500</v>
      </c>
      <c r="C18" s="5" t="n">
        <v>21917</v>
      </c>
    </row>
    <row r="19" spans="1:3">
      <c r="A19" s="4" t="s">
        <v>50</v>
      </c>
      <c r="B19" s="5" t="n">
        <v>2998</v>
      </c>
      <c r="C19" s="5" t="n">
        <v>0</v>
      </c>
    </row>
    <row r="20" spans="1:3">
      <c r="A20" s="4" t="s">
        <v>119</v>
      </c>
      <c r="B20" s="5" t="n">
        <v>-329002</v>
      </c>
      <c r="C20" s="5" t="n">
        <v>-347224</v>
      </c>
    </row>
    <row r="21" spans="1:3">
      <c r="A21" s="3" t="s">
        <v>120</v>
      </c>
    </row>
    <row r="22" spans="1:3">
      <c r="A22" s="4" t="s">
        <v>121</v>
      </c>
      <c r="B22" s="5" t="n">
        <v>-6615</v>
      </c>
      <c r="C22" s="5" t="n">
        <v>0</v>
      </c>
    </row>
    <row r="23" spans="1:3">
      <c r="A23" s="4" t="s">
        <v>122</v>
      </c>
      <c r="B23" s="5" t="n">
        <v>-6615</v>
      </c>
      <c r="C23" s="5" t="n">
        <v>0</v>
      </c>
    </row>
    <row r="24" spans="1:3">
      <c r="A24" s="3" t="s">
        <v>123</v>
      </c>
    </row>
    <row r="25" spans="1:3">
      <c r="A25" s="4" t="s">
        <v>124</v>
      </c>
      <c r="B25" s="5" t="n">
        <v>31857</v>
      </c>
      <c r="C25" s="5" t="n">
        <v>35623</v>
      </c>
    </row>
    <row r="26" spans="1:3">
      <c r="A26" s="4" t="s">
        <v>125</v>
      </c>
      <c r="B26" s="5" t="n">
        <v>24963</v>
      </c>
      <c r="C26" s="5" t="n">
        <v>243200</v>
      </c>
    </row>
    <row r="27" spans="1:3">
      <c r="A27" s="4" t="s">
        <v>126</v>
      </c>
      <c r="B27" s="5" t="n">
        <v>9166</v>
      </c>
      <c r="C27" s="5" t="n">
        <v>0</v>
      </c>
    </row>
    <row r="28" spans="1:3">
      <c r="A28" s="4" t="s">
        <v>127</v>
      </c>
      <c r="B28" s="5" t="n">
        <v>214460</v>
      </c>
      <c r="C28" s="5" t="n">
        <v>30000</v>
      </c>
    </row>
    <row r="29" spans="1:3">
      <c r="A29" s="4" t="s">
        <v>128</v>
      </c>
      <c r="B29" s="5" t="n">
        <v>77000</v>
      </c>
      <c r="C29" s="5" t="n">
        <v>0</v>
      </c>
    </row>
    <row r="30" spans="1:3">
      <c r="A30" s="4" t="s">
        <v>129</v>
      </c>
      <c r="B30" s="5" t="n">
        <v>-25000</v>
      </c>
      <c r="C30" s="5" t="n">
        <v>0</v>
      </c>
    </row>
    <row r="31" spans="1:3">
      <c r="A31" s="4" t="s">
        <v>130</v>
      </c>
      <c r="B31" s="5" t="n">
        <v>332446</v>
      </c>
      <c r="C31" s="5" t="n">
        <v>308823</v>
      </c>
    </row>
    <row r="32" spans="1:3">
      <c r="A32" s="4" t="s">
        <v>131</v>
      </c>
      <c r="B32" s="5" t="n">
        <v>4765</v>
      </c>
      <c r="C32" s="5" t="n">
        <v>-16985</v>
      </c>
    </row>
    <row r="33" spans="1:3">
      <c r="A33" s="4" t="s">
        <v>132</v>
      </c>
      <c r="B33" s="5" t="n">
        <v>1594</v>
      </c>
      <c r="C33" s="5" t="n">
        <v>-55386</v>
      </c>
    </row>
    <row r="34" spans="1:3">
      <c r="A34" s="4" t="s">
        <v>133</v>
      </c>
      <c r="B34" s="5" t="n">
        <v>7139</v>
      </c>
      <c r="C34" s="5" t="n">
        <v>64364</v>
      </c>
    </row>
    <row r="35" spans="1:3">
      <c r="A35" s="4" t="s">
        <v>134</v>
      </c>
      <c r="B35" s="5" t="n">
        <v>7862</v>
      </c>
      <c r="C35" s="5" t="n">
        <v>8978</v>
      </c>
    </row>
    <row r="36" spans="1:3">
      <c r="A36" s="3" t="s">
        <v>135</v>
      </c>
    </row>
    <row r="37" spans="1:3">
      <c r="A37" s="4" t="s">
        <v>136</v>
      </c>
      <c r="B37" s="5" t="n">
        <v>0</v>
      </c>
      <c r="C37" s="5" t="n">
        <v>0</v>
      </c>
    </row>
    <row r="38" spans="1:3">
      <c r="A38" s="4" t="s">
        <v>137</v>
      </c>
      <c r="B38" s="5" t="n">
        <v>0</v>
      </c>
      <c r="C38" s="5" t="n">
        <v>0</v>
      </c>
    </row>
    <row r="39" spans="1:3">
      <c r="A39" s="3" t="s">
        <v>138</v>
      </c>
    </row>
    <row r="40" spans="1:3">
      <c r="A40" s="4" t="s">
        <v>139</v>
      </c>
      <c r="B40" s="5" t="n">
        <v>0</v>
      </c>
      <c r="C40" s="5" t="n">
        <v>50100</v>
      </c>
    </row>
    <row r="41" spans="1:3">
      <c r="A41" s="4" t="s">
        <v>140</v>
      </c>
      <c r="B41" s="5" t="n">
        <v>33683</v>
      </c>
      <c r="C41" s="5" t="n">
        <v>154391</v>
      </c>
    </row>
    <row r="42" spans="1:3">
      <c r="A42" s="4" t="s">
        <v>141</v>
      </c>
      <c r="B42" s="5" t="n">
        <v>0</v>
      </c>
      <c r="C42" s="5" t="n">
        <v>4040</v>
      </c>
    </row>
    <row r="43" spans="1:3">
      <c r="A43" s="4" t="s">
        <v>142</v>
      </c>
      <c r="B43" s="5" t="n">
        <v>0</v>
      </c>
      <c r="C43" s="5" t="n">
        <v>167700</v>
      </c>
    </row>
    <row r="44" spans="1:3">
      <c r="A44" s="4" t="s">
        <v>143</v>
      </c>
      <c r="B44" s="5" t="n">
        <v>10675</v>
      </c>
      <c r="C44" s="5" t="n">
        <v>0</v>
      </c>
    </row>
    <row r="45" spans="1:3">
      <c r="A45" s="4" t="s">
        <v>144</v>
      </c>
      <c r="B45" s="5" t="n">
        <v>209980</v>
      </c>
      <c r="C45" s="5" t="n">
        <v>57507</v>
      </c>
    </row>
    <row r="46" spans="1:3">
      <c r="A46" s="4" t="s">
        <v>145</v>
      </c>
      <c r="B46" s="7" t="n">
        <v>0</v>
      </c>
      <c r="C46" s="7" t="n">
        <v>549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2</v>
      </c>
      <c r="B1" s="2" t="s">
        <v>1</v>
      </c>
    </row>
    <row r="2" spans="1:2">
      <c r="B2" s="2" t="s">
        <v>2</v>
      </c>
    </row>
    <row r="3" spans="1:2">
      <c r="A3" s="3" t="s">
        <v>150</v>
      </c>
    </row>
    <row r="4" spans="1:2">
      <c r="A4" s="4" t="s">
        <v>152</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4:48:29Z</dcterms:created>
  <dcterms:modified xmlns:dcterms="http://purl.org/dc/terms/" xmlns:xsi="http://www.w3.org/2001/XMLSchema-instance" xsi:type="dcterms:W3CDTF">2017-08-14T14:48:29Z</dcterms:modified>
</cp:coreProperties>
</file>